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Organization and Natur"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Changes in Accounting Principle" sheetId="13" state="visible" r:id="rId13"/>
    <sheet xmlns:r="http://schemas.openxmlformats.org/officeDocument/2006/relationships" name="Crypto Assets" sheetId="14" state="visible" r:id="rId14"/>
    <sheet xmlns:r="http://schemas.openxmlformats.org/officeDocument/2006/relationships" name="Fair Value of Financial Assets " sheetId="15" state="visible" r:id="rId15"/>
    <sheet xmlns:r="http://schemas.openxmlformats.org/officeDocument/2006/relationships" name="Stockholders_ Equity" sheetId="16" state="visible" r:id="rId16"/>
    <sheet xmlns:r="http://schemas.openxmlformats.org/officeDocument/2006/relationships" name="Accrued Expenses" sheetId="17" state="visible" r:id="rId17"/>
    <sheet xmlns:r="http://schemas.openxmlformats.org/officeDocument/2006/relationships" name="Employee Benefit Plans" sheetId="18" state="visible" r:id="rId18"/>
    <sheet xmlns:r="http://schemas.openxmlformats.org/officeDocument/2006/relationships" name="Liquidity"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hanges in Accounting Princip_2" sheetId="24" state="visible" r:id="rId24"/>
    <sheet xmlns:r="http://schemas.openxmlformats.org/officeDocument/2006/relationships" name="Crypto Assets (Tables)" sheetId="25" state="visible" r:id="rId25"/>
    <sheet xmlns:r="http://schemas.openxmlformats.org/officeDocument/2006/relationships" name="Fair Value of Financial Asset_2" sheetId="26" state="visible" r:id="rId26"/>
    <sheet xmlns:r="http://schemas.openxmlformats.org/officeDocument/2006/relationships" name="Stockholders_ Equity (Tables)" sheetId="27" state="visible" r:id="rId27"/>
    <sheet xmlns:r="http://schemas.openxmlformats.org/officeDocument/2006/relationships" name="Accrued Expenses (Tables)" sheetId="28" state="visible" r:id="rId28"/>
    <sheet xmlns:r="http://schemas.openxmlformats.org/officeDocument/2006/relationships" name="Schedule of Revenues Earned fro" sheetId="29" state="visible" r:id="rId29"/>
    <sheet xmlns:r="http://schemas.openxmlformats.org/officeDocument/2006/relationships" name="Schedule of Crypto Assets Earne" sheetId="30" state="visible" r:id="rId30"/>
    <sheet xmlns:r="http://schemas.openxmlformats.org/officeDocument/2006/relationships" name="Schedule of Crypto Assets Ear_2" sheetId="31" state="visible" r:id="rId31"/>
    <sheet xmlns:r="http://schemas.openxmlformats.org/officeDocument/2006/relationships" name="Schedule of Crypto Assets Ear_3" sheetId="32" state="visible" r:id="rId32"/>
    <sheet xmlns:r="http://schemas.openxmlformats.org/officeDocument/2006/relationships" name="Schedule of Costs of Revenues (" sheetId="33" state="visible" r:id="rId33"/>
    <sheet xmlns:r="http://schemas.openxmlformats.org/officeDocument/2006/relationships" name="Schedule of Earnings Per Share " sheetId="34" state="visible" r:id="rId34"/>
    <sheet xmlns:r="http://schemas.openxmlformats.org/officeDocument/2006/relationships" name="Summary of Significant Accoun_4" sheetId="35" state="visible" r:id="rId35"/>
    <sheet xmlns:r="http://schemas.openxmlformats.org/officeDocument/2006/relationships" name="Schedule of Changes Affects in " sheetId="36" state="visible" r:id="rId36"/>
    <sheet xmlns:r="http://schemas.openxmlformats.org/officeDocument/2006/relationships" name="Changes in Accounting Princip_3" sheetId="37" state="visible" r:id="rId37"/>
    <sheet xmlns:r="http://schemas.openxmlformats.org/officeDocument/2006/relationships" name="Schedule of Crypto Assets Held " sheetId="38" state="visible" r:id="rId38"/>
    <sheet xmlns:r="http://schemas.openxmlformats.org/officeDocument/2006/relationships" name="Schedule of Fair Value of Asset" sheetId="39" state="visible" r:id="rId39"/>
    <sheet xmlns:r="http://schemas.openxmlformats.org/officeDocument/2006/relationships" name="Summary of Valuation Methodolog" sheetId="40" state="visible" r:id="rId40"/>
    <sheet xmlns:r="http://schemas.openxmlformats.org/officeDocument/2006/relationships" name="Schedule of Changes in Fair Val" sheetId="41" state="visible" r:id="rId41"/>
    <sheet xmlns:r="http://schemas.openxmlformats.org/officeDocument/2006/relationships" name="Fair Value of Financial Asset_3" sheetId="42" state="visible" r:id="rId42"/>
    <sheet xmlns:r="http://schemas.openxmlformats.org/officeDocument/2006/relationships" name="Schedule of Weighted-Average As" sheetId="43" state="visible" r:id="rId43"/>
    <sheet xmlns:r="http://schemas.openxmlformats.org/officeDocument/2006/relationships" name="Summary of Option Activity (Det" sheetId="44" state="visible" r:id="rId44"/>
    <sheet xmlns:r="http://schemas.openxmlformats.org/officeDocument/2006/relationships" name="Summary of Restricted Stock (De" sheetId="45" state="visible" r:id="rId45"/>
    <sheet xmlns:r="http://schemas.openxmlformats.org/officeDocument/2006/relationships" name="Schedule of Stock-based Compens" sheetId="46" state="visible" r:id="rId46"/>
    <sheet xmlns:r="http://schemas.openxmlformats.org/officeDocument/2006/relationships" name="Stockholders_ Equity (Details N" sheetId="47" state="visible" r:id="rId47"/>
    <sheet xmlns:r="http://schemas.openxmlformats.org/officeDocument/2006/relationships" name="Schedule of Accrued Expenses (D" sheetId="48" state="visible" r:id="rId48"/>
    <sheet xmlns:r="http://schemas.openxmlformats.org/officeDocument/2006/relationships" name="Accrued Expenses (Details Narra" sheetId="49" state="visible" r:id="rId49"/>
    <sheet xmlns:r="http://schemas.openxmlformats.org/officeDocument/2006/relationships" name="Employee Benefit Plans (Details" sheetId="50" state="visible" r:id="rId50"/>
    <sheet xmlns:r="http://schemas.openxmlformats.org/officeDocument/2006/relationships" name="Liquidity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92</t>
        </is>
      </c>
      <c r="C12" s="4" t="inlineStr">
        <is>
          <t xml:space="preserve"> </t>
        </is>
      </c>
    </row>
    <row r="13">
      <c r="A13" s="4" t="inlineStr">
        <is>
          <t>Entity Registrant Name</t>
        </is>
      </c>
      <c r="B13" s="4" t="inlineStr">
        <is>
          <t>BTCS
Inc.</t>
        </is>
      </c>
      <c r="C13" s="4" t="inlineStr">
        <is>
          <t xml:space="preserve"> </t>
        </is>
      </c>
    </row>
    <row r="14">
      <c r="A14" s="4" t="inlineStr">
        <is>
          <t>Entity Central Index Key</t>
        </is>
      </c>
      <c r="B14" s="4" t="inlineStr">
        <is>
          <t>0001436229</t>
        </is>
      </c>
      <c r="C14" s="4" t="inlineStr">
        <is>
          <t xml:space="preserve"> </t>
        </is>
      </c>
    </row>
    <row r="15">
      <c r="A15" s="4" t="inlineStr">
        <is>
          <t>Entity Tax Identification Number</t>
        </is>
      </c>
      <c r="B15" s="4" t="inlineStr">
        <is>
          <t>90-10966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466
    Georgia Avenue #124</t>
        </is>
      </c>
      <c r="C17" s="4" t="inlineStr">
        <is>
          <t xml:space="preserve"> </t>
        </is>
      </c>
    </row>
    <row r="18">
      <c r="A18" s="4" t="inlineStr">
        <is>
          <t>Entity Address, City or Town</t>
        </is>
      </c>
      <c r="B18" s="4" t="inlineStr">
        <is>
          <t>Silver Spring</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910</t>
        </is>
      </c>
      <c r="C20" s="4" t="inlineStr">
        <is>
          <t xml:space="preserve"> </t>
        </is>
      </c>
    </row>
    <row r="21">
      <c r="A21" s="4" t="inlineStr">
        <is>
          <t>City Area Code</t>
        </is>
      </c>
      <c r="B21" s="4" t="inlineStr">
        <is>
          <t>(202)</t>
        </is>
      </c>
      <c r="C21" s="4" t="inlineStr">
        <is>
          <t xml:space="preserve"> </t>
        </is>
      </c>
    </row>
    <row r="22">
      <c r="A22" s="4" t="inlineStr">
        <is>
          <t>Local Phone Number</t>
        </is>
      </c>
      <c r="B22" s="4" t="inlineStr">
        <is>
          <t>430-6576</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BTC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025282</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BTCS
Inc. (“BTCS” or the “Company”), a Nevada corporation listed on Nasdaq, is a U.S.-based blockchain technology
company focused on blockchain infrastructure, with its primary operations currently centered on the Ethereum network. Since its inception
in 2014, BTCS has developed a diverse set of blockchain-related operations, with a current emphasis on block building and validator
node operation (as a “Validator”) on various proof-of-stake (“PoS”) and delegated proof-of-stake (“dPoS”)
networks. The
Company’s core operations include the management of cloud-based validator nodes on PoS-based blockchain networks. These nodes participate
in network consensus mechanisms by providing transaction validation (“attestation”) and block proposal services as a Validator.
BTCS earns native token rewards by staking our proof-of-stake crypto assets (also referred to “cryptocurrencies”, “crypto”,
“crypto assets”, “digital assets”, or “tokens”) to validator nodes operated by both BTCS and third-parties. BTCS
conducts its Ethereum block-building operations under the Builder+ brand, which commenced in 2024. Builder+ uses advanced algorithms
to acquire block space and optimize the construction of blocks for on-chain validation, with a focus on maximizing gas fee revenue. Builder+
represents a central component of BTCS’s blockchain infrastructure operations, driving scalable revenue growth through its efficient
block optimization processes. BTCS
also operates as a non-custodial Staking-as-a-Service (“StaaS”) provider for certain dPoS networks, allowing third-party
crypto asset holders to delegate their tokens to BTCS-operated validator nodes (or “nodes”), earning validator node fees
as a percentage of staking rewards earned on delegated crypto assets. The
Company has also developed and maintains crypto focused technology solutions, such as ChainQ, an AI-powered blockchain analytics tool
currently in beta, and StakeSeeker, a crypto portfolio monitoring tool. These platforms complement BTCS’s blockchain infrastructure
operations. The
Company’s operations are subject to regulatory uncertainties, market volatility, and technological risks associated with blockchain
technology and crypto assets. Future success depends on the continued adoption of blockchain technology and the Company’s ability
to grow both its Ethereum block-building operations and its broader blockchain infrastructure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2 - Basis of Presentation Basis
of Presentation The
accompanying unaudited condens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unaudited condens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for the three and nine months ended September
30, 2024 are not necessarily indicative of results for the full year ending December 31, 2024. The unaudited condensed financial statements
and notes should be read in conjunction with the financial statements and notes for the year ended December 31, 2023. Reclassifications Certain
prior period amounts have been reclassified in order to conform with the current period presentation in the unaudited condensed financial
statements and accompanying notes. The reclassifications did not have a material impact on the Company’s unaudited condensed financial
statements and related disclosures. The impact on any prior period disclosures was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re
have been no material changes in the Company’s significant accounting policies to those previously disclosed in the 2023 Annual
Report. Cash
and Cash Equivalents The
Company considers all highly liquid investments with original maturities of three months or less when purchased to be cash and cash equivalents.
The Company maintains cash and cash equivalent balances at financial institutions that are insured by the FDIC. As of September 30, 2024
and December 31, 2023, the Company had approximately $ 254,000 1,458,000 Financial
instruments that potentially subject the Company to concentration of credit risk consist principally of cash deposits. Accounts at each
institution are insured by the Federal Deposit Insurance Corporation (“FDIC”) up to $ 250,000 0 933,000 Stablecoins The
Company holds stablecoins, such as USDT (Tether) and USDC (USD Coin), which are crypto assets that are pegged to the value of one U.S.
dollar. Our stablecoins are typically held in secure digital wallets or on crypto asset exchanges. The Company acquires and holds stablecoins
primarily to facilitate crypto asset transactions, including, but not limited to, payments to third-party vendors. While not accounted
for as cash or cash equivalents, these stablecoins are considered a liquidity resource. Crypto
Assets Fair
Value Measurement The
Company’s accounts for the fair value measurement for its crypto assets in accordance with Financial Accounting Standards Board
(“FASB”) Accounting Standards Codification (“ASC”) 820, Fair Value Measurement Kraken
serves as the principal market for the Company’s crypto assets, being the Company’s primary cryptocurrency exchange for both
purchases and sales. Coinbase is designated as the secondary principal market. This determination results from a comprehensive evaluation
considering various factors, including compliance, trading activity, and price stability. The
fair value of crypto assets is primarily determined based on pricing data obtained from Kraken, the Company’s principal market.
In the absence of Kraken data, pricing from Coinbase serves as a secondary source. While
Kraken is designated as the primary exchange, the Company retains flexibility to conduct cryptocurrency transactions on other exchanges
where it maintains accounts. This flexibility allows the Company to adapt to changing market conditions and explore alternative platforms
when necessary to ensure cost-effective execution and fair value measurement using the most advantageous market. The
selection of Kraken as the principal market reflects the Company’s commitment to informed decision-making and achieving the most
accurate representation of fair value for its crypto assets. Regular reviews ensure alignment with the Company’s objectives and
cryptocurrency market dynamics. Accounting
for Crypto Assets The
cost basis of the Company’s crypto assets is initially recorded at their fair value using the last close price of the day in the
UTC (Coordinated Universal Time) time zone on the date of receipt. Crypto
assets are measured at their fair respective fair market values at each reporting period end on the balance sheets and classified as
either ‘Staked Crypto Assets’ or ‘Crypto Assets’ to distinguish their nature within the respective balances.
Staked crypto assets are presented as current assets if their lock-up periods are less than 12 months, and as long-term other assets
if the lock-up extends beyond one year. The majority of our crypto assets are staked, typically with lock-up periods of less than 21
days, and are considered current assets in accordance with ASC 210-10-20, Balance Sheet The
classification of purchases and sales in the statements of cash flows is determined based on the nature of the crypto assets, which can
be categorized as ‘productive’ (i.e. acquired for purposes of staking) or ‘non-productive’ (e.g. bitcoin). Acquisitions
of non-productive crypto assets are treated as operating activities, while acquisitions of productive crypto assets are classified as
investing activities in accordance with ASC 230-10-20, Investing activities Effective
January 1, 2023, the Company has elected to early adopt ASU No. 2023-08 The
Company employs the specific identification method to determine the cost basis of our assets for the computation of gains and losses,
in accordance with ASC 350-60-50-2a. This method involves identifying and using the actual cost of each individual asset sold or disposed
of to calculate the gain or loss on its sale. Realized gains (losses) on sale of crypto assets are included in other income (expenses)
in the statements of operations. The Company recorded realized gains (losses) on crypto assets of approximately ($ 122,000 44,000 176,000 604,000 Revenue
Recognition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1) staking rewards
generated from its blockchain infrastructure operations, and 2) gas fees earned from successful Ethereum block building through Builder+.
These revenues are collectively termed ‘Blockchain infrastructure revenues’ in the statements of operations. The
transaction consideration the Company receives - the crypto asset awards and gas fees - are a non-cash consideration, which the Company
measures at fair value on the date received. Blockchain
Infrastructure The
Company engages in network-based smart contracts by running its own crypto asset validator nodes as well as by staking (or “delegating”)
crypto assets directly to both its own validator nodes and nodes run by third-party operators. Through these contracts, the Company provides
crypto assets to stake to a node for the purpose of validating transactions and adding blocks to a respective blockchain network. The
term of a smart contract can vary based on the rules of the respective blockchain and typically last from a few days to several weeks
after it is cancelled (or “un-staked”) by the delegator and requires that the staked crypto assets remain locked up during
the duration of the smart contract. In
exchange for staking the crypto assets and validating transactions on blockchain networks, the Company is entitled to all of the fixed
crypto asset awards earned from the network when delegating to the Company’s own node and is entitled to a fractional share of
the fixed crypto asset awards a third-party node operator receives (less crypto asset transaction fees payable to the node operator,
which are immaterial and are recorded as a deduction from revenue), for successfully validating or adding a block to the blockchain.
The Company’s fractional share of awards received from delegating to a third-party validator node is proportionate to the crypto
assets staked by the Company compared to the total crypto assets staked by all Delegators to that node at that time. On
certain blockchain networks on which the Company operates a validator node, the Company earns a validator node fee (“Validator
Fee”), determined as a node operator’s published percentage of the crypto asset rewards earned on crypto assets delegated
to its node. Token
rewards earned from staking, as well as tokens earned as Validator Fees, are calculated and distributed directly to BTCS digital wallets
by the blockchain networks as part of their consensus mechanisms. The
provision of validating blockchain transactions is an output of the Company’s ordinary activities. Each separate block creation
or validation under a smart contract with a network represents a performance obligation.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Ethereum
Block Building (Builder+) The
Company participates in the Ethereum blockchain network by engaging in the construction of blocks (“block building”) containing
strategically bundled transactions from the Ethereum mempool and from searchers who connect to the Company’s endpoint with the
intent of the Company’s builder proposing their transactions. Revenue recognition for these activities, conducted through Builder+,
entails the recognition of gas fees (or “transaction fees”) earned in exchange for successfully constructing blocks of bundled
transactions and having these blocks selected and proposed by a validator to the Ethereum network for validation and successfully finalized
on the network. These
gas fees are earned as a direct result of the Company’s fulfillment of its performance obligations, which include the construction
of blocks by bundling transactions to maximize the value of the included fees and the proposal of that block by a Validator. Each constructed
block under a smart contract with the Ethereum network signifies a distinct performance obligation. As
part of the block construction and proposal process, the Company’s Builder purchases block space through a fixed non-negotiable
fee paid to a Validator (a “Validator Payment”) embedded in each proposed block. The Validator Payment, predetermined by
the Builder, is paid to Validators as compensation for selecting and proposing the Company’s block to the network for validation.
The Validator Payment is intrinsically linked to the Company’s performance obligations and is disbursed in the block constructed
by the Builder if our Builder’s block is both selected by a Validator and successfully proposed to, and finalized on, the Ethereum
network; otherwise, our Validator Payment may be included in a subsequent block. The Validator Payment represents a direct and fixed
pre-determined cost. The
satisfaction of the performance obligation occurs at a point in time when the constructed block is both proposed by a Validator and successfully
finalized on the Ethereum network. At this juncture, the Company has fulfilled its obligations, and the gas fees associated with the
transactions included in the block become available and are transferred to the Company’s digital wallet. The
Company recognizes revenue, reflecting the fair value of the total gas fees earned from the constructed block. The
following table summarizes the revenues earned from the Company’s operations for the three and nine months ended September 30,
2024 and 2023. Schedule of Revenues Earned from Company’s Operations
2024 2023 2024 2023
For the Three Months Ended For the Nine Months Ended
2024 2023 2024 2023
Revenues from blockchain infrastructure operations
Staking to BTCS nodes $ 276,393 $ 283,654 $ 1,027,591 $ 891,083
Staking to third-party nodes 58,261 32,588 210,756 122,420
Builder+ 404,503 - 513,388 -
Total revenues $ 739,157 $ 316,242 $ 1,751,735 $ 1,013,503 The
following tables detail the native token rewards and their respective fair market value recognized as revenue for the three and nine
months ended September 30, 2024 and 2023. Revenues are derived from three primary sources: (1) token rewards earned from the delegation
of cryptocurrency assets to third-party validator nodes; (2) token rewards derived from BTCS-operated validator nodes, which include
staking of the Company’s crypto assets to BTCS nodes as well as Validator Fees earned from third parties asset delegations to our
nodes; and (3) block rewards generated by BTCS Builders. Crypto
assets earned from BTCS validator nodes Schedule of Crypto Assets Earned From Validator Nodes
For the Three Months Ended For the Nine Months Ended
2024 2023 2024 2023
Asset Token Rewards Revenue ($USD) Token Rewards Revenue ($USD) Token Rewards Revenue ($USD) Token Rewards Revenue ($USD)
Ethereum (ETH) 65 $ 180,487 85 $ 151,699 202 $ 610,153 292 $ 507,454
Cosmos (ATOM) 13,603 $ 69,534 13,312 $ 106,982 37,334 $ 295,188 29,955 $ 292,238
Akash (AKT) 6,151 $ 17,763 2,671 $ 2,263 16,971 $ 63,249 8,329 $ 4,467
Kava (KAVA) 7,046 $ 2,508 12,500 $ 9,523 19,970 $ 12,065 35,903 $ 30,609
Mina (MINA) 720 $ 319 2,880 $ 1,234 6,480 $ 6,404 10,080 $ 6,141
Oasis Network (ROSE) - $ - 26,321 $ 1,183 - $ 3,254 76,972 $ 4,114
Kusama (KSM) 288 $ 5,782 300 $ 6,416 576 $ 14,365 753 $ 20,788
Avalanche (AVAX) - $ - - $ - 668 $ 18,491 646 $ 8,403
NEAR Protocol (NEAR) - $ - 1,606 $ 2,050 714 $ 4,422 4,293 $ 7,002
Tezos (XTZ) - $ - 385 $ 288 - $ - 1,998 $ 1,989
Evmos (EVMOS) - $ - 27,271 $ 2,016 - $ - 59,507 $ 7,878
Total earned from BTCS validator nodes $ 276,393 $ 283,654 $ 1,027,591 $ 891,083 Crypto
assets earned from staking to third-party validator nodes Schedule of Crypto Assets Earned From Third Party
For the Three Months Ended For the Nine Months Ended
2024 2023 2024 2023
Asset Token Rewards Revenue ($USD) Token Rewards Revenue ($USD) Token Rewards Revenue ($USD) Token Rewards Revenue ($USD)
Axie Infinity (AXS) 5,796 $ 29,236 4,629 $ 23,755 16,949 $ 113,937 13,554 $ 93,096
Solana (SOL) 97 $ 14,414 131 $ 2,860 355 $ 51,139 380 $ 7,972
Polygon (POL fka MATIC) 6,851 $ 2,716 6,276 $ 3,676 19,395 $ 12,205 18,416 $ 15,470
Polkadot (DOT) 398 $ 1,980 402 $ 1,898 1,134 $ 7,556 1,004 $ 5,359
Evmos (EVMOS) 3,321 $ 66 - $ - 21,581 $ 1,275 - $ -
Cardano (ADA) 1,683 $ 628 1,458 $ 399 5,010 $ 2,218 1,891 $ 523
Tezos (XTZ) 594 $ 419 - $ - 1,266 $ 1,124 - $ -
NEAR Protocol (NEAR) 1,881 $ 8,802 - $ - 3,767 $ 21,302 - $ -
Total earned from staking to third-party validator nodes $ 58,261 $ 32,588 $ 210,756 $ 122,420 Crypto
assets earned from Ethereum block building through Builder+ Schedule of Crypto Assets Earned From
Ethereum
For the Three Months Ended For the Nine Months Ended
2024 2023 2024 2023
Asset Token Rewards Revenue ($USD) Token Rewards Revenue ($USD) Token Rewards Revenue ($USD) Token Rewards Revenue ($USD)
Ethereum (ETH) 152 $ 404,503 - $ - 186 $ 513,388 - $ -
Total earned from Ethereum block building through Builder+ 152 $ 404,503 - $ - 186 $ 513,388 - $ - Cost
of Revenues The
Company’s cost of revenues related to its blockchain infrastructure operations primarily includes direct production costs associated
with transaction validation on the network, cloud-based server hosting expenses related to our validator nodes and Builders, and allocated
employee salaries dedicated to node maintenance and support. Additionally, the cost of revenues encompasses Validator Payments made from
our Builder to Validators as well as fees paid to third parties for their assistance in software maintenance and node operations. These
costs directly related to the production of revenues are collectively termed ‘Blockchain infrastructure expenses’ in the statements
of operations. The
following table further details the costs of revenues for the three and nine months ended September 30, 2024 and 2023. Schedule of Costs of Revenues
2024 2023 2024 2023
For the Three Months For the Nine Months
2024 2023 2024 2023
Cost of staking revenues $ 42,813 $ 83,100 $ 142,180 $ 278,726
Cost of Builder+ revenues 500,495 - 730,601 -
Total cost of revenues $ 543,308 $ 83,100 $ 872,781 $ 278,726 Internally
Developed Software Internally
developed software consists of the core technology of the Company’s StakeSeeker and ChainQ platform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Property
and Equipment Property
and equipment consists of computers, equipment and office furniture and fixtures, all of which are recorded at cost. Depreciation and
amortization are recorded using the straight-line method over the respective useful lives of the assets ranging from three five years 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6). Stock-based
compensation The
Company accounts for stock-based compensation in accordance with ASC 718, Compensation - Stock Compensation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Dividends Effective
January 27, 2023, the Company’s Board of Directors (the “Board”) approved the issuance of a newly designated Series
V Preferred Stock (“Series V”) on a one-for-one basis to the Company’s shareholders (including restricted stock unit
holders and warrant holders who were entitled to such distribution). 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14,542,803 The
Company will evaluate the appropriateness of potential future dividends as the Company continues to grow its operations. Advertising
Expense Advertisement
costs are expensed as incurred and included in marketing expenses. Advertising and marketing expenses amounted to approximately $ 56,000 2,000 142,000 11,000 Net
Income (Loss) per Share Basic
income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restricted
stock units, options and warrants. Diluted income (loss) per share excludes the shares issuable upon the conversion of preferred stock,
notes and warrants from the calculation of net income (loss) per share if their effect would be anti-dilutive. The
following financial instruments were not included in the diluted loss per share calculation for the three and nine months ended September
30, 2024 and 2023 because their effect was anti-dilutive: Schedule
of Earnings Per Share Anti-diluted
2024 2023
As of September 30,
2024 2023
Warrants to purchase common stock 712,500 712,500
Options 1,302,500 1,150,000
Non-vested restricted stock awards units 1,806,373 1,631,399
Total 3,821,373 3,493,899
Anti-dilutive securities 3,821,373 3,493,899 Recent
Accounting Pronouncements In
December 2023, the FASB issued ASU No. 2023-08, Intangibles—Goodwill and Other—Crypto Assets (Subtopic 350-6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Accounting Principle</t>
        </is>
      </c>
      <c r="B1" s="2" t="inlineStr">
        <is>
          <t>9 Months Ended</t>
        </is>
      </c>
    </row>
    <row r="2">
      <c r="B2" s="2" t="inlineStr">
        <is>
          <t>Sep. 30, 2024</t>
        </is>
      </c>
    </row>
    <row r="3">
      <c r="A3" s="3" t="inlineStr">
        <is>
          <t>Changes In Accounting Principle</t>
        </is>
      </c>
      <c r="B3" s="4" t="inlineStr">
        <is>
          <t xml:space="preserve"> </t>
        </is>
      </c>
    </row>
    <row r="4">
      <c r="A4" s="4" t="inlineStr">
        <is>
          <t>Changes in Accounting Principle</t>
        </is>
      </c>
      <c r="B4" s="4" t="inlineStr">
        <is>
          <t xml:space="preserve">Note
4 - Changes in Accounting Principle Fair
Value Accounting for Crypto Assets - Adoption of ASU No. 2023-08 Effective
January 1, 2023, the Company has elected to early adopt ASU No. 2023-08, resulting in a material change in accounting principles related
to the Company’s accounting treatment of crypto assets. As
a result of the adoption of ASU No. 2023-08, crypto assets are recorded at their fair market value on its balance sheet and changes in
the fair market value of its crypto assets during reporting periods are recorded within its statements of operations as unrealized appreciation
(depreciation). Prior to adopting ASU No. 2023-08, crypto assets were accounted for as intangible assets with an indefinite life in accordance
with ASC 350, Intangibles –Goodwill and Other The
Company elected to early adopt the guidance contained with ASU No. 2023-08 as we believe that the specified changes in financial reporting
better reflect the economic realities of the Company’s business model and the value of the crypto assets held, enhancing the transparency
and accuracy of the financial statements. The
adoption of ASU No. 2023-08 required an adjustment to the Company’s opening Retained Earnings balance as of January 1, 2023, to
recognize the cumulative effect of initially applying the change in accounting principle to previous periods. The adjustment accounts
for the difference between the December 31, 2022 ending book value of crypto assets and their respective fair market value, which amounted
to approximately $ 4,986,000 Presentation
of Ethereum Block Building Revenues and Costs – ASC 606 During
the second quarter of 2024, the Company elected to change its accounting principle related to the presentation of revenue and cost of
revenues associated with its Ethereum block-building operations, as conducted through Builder+. This change in accounting principle is
pursuant to ASC 606, Revenue from Contracts with Customers Upon
re-evaluation, the Company determined that gas fees earned by our Ethereum block builders should be recognized as gross revenue. The
Validator Payments, which are fees paid to the validator nodes for the contractual rights to control transaction bundles within the blocks,
should be presented separately as cost of revenues. The Company previously presented the net amount of gas fees, after netting off the
Validator Payments made, as revenue. This change from a net to a gross presentation aligns more closely with the economic realities of
our business operations and the transaction structure within the Ethereum network. The
Company has retrospectively applied this change in accounting principle to the financial statements for the three months ended March
31, 2024, to ensure comparability across all periods presented. The effect of this change results in an increase in the presentation
of both revenues and cost of revenues by $ 65,614 Detailed
impacts for the three months ended March 31, 2024, are presented in the following table: Schedule
of Changes Affects in Current and Prior Periods
As reported on As revised resulting
For the Three Months Ending
March 31, 2024
As reported on As revised resulting
Revenues $ 385,773 $ 451,387
Cost of revenues 95,012 160,626
Gross profit $ 290,761 $ 290,761 Based
on an analysis of ASC 250, Accounting Changes and Error Corrections Materiality The
Company elected to implement this change in accounting principle as it provides a more accurate and transparent view of our Ethereum
block-building operations. This change enhances stakeholders’ understanding of the operational performance and the financial aspects
of our block-building activities under Buil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 Assets</t>
        </is>
      </c>
      <c r="B1" s="2" t="inlineStr">
        <is>
          <t>9 Months Ended</t>
        </is>
      </c>
    </row>
    <row r="2">
      <c r="B2" s="2" t="inlineStr">
        <is>
          <t>Sep. 30, 2024</t>
        </is>
      </c>
    </row>
    <row r="3">
      <c r="A3" s="3" t="inlineStr">
        <is>
          <t>Other Liabilities Disclosure [Abstract]</t>
        </is>
      </c>
      <c r="B3" s="4" t="inlineStr">
        <is>
          <t xml:space="preserve"> </t>
        </is>
      </c>
    </row>
    <row r="4">
      <c r="A4" s="4" t="inlineStr">
        <is>
          <t>Crypto Assets</t>
        </is>
      </c>
      <c r="B4" s="4" t="inlineStr">
        <is>
          <t xml:space="preserve">Note
5 – Crypto Assets The
following table presents the Company’s crypto assets held as of September 30, 2024: Schedule of Crypto Assets Held
Asset Tokens Cost Fair Market Value
Ethereum (ETH) 7,978 $ 9,259,645 $ 20,767,299
Cosmos (ATOM) 307,489 5,138,912 1,452,240
Solana (SOL) 6,936 475,790 1,058,786
Avalanche (AVAX) 18,510 1,147,773 513,465
Axie Infinity (AXS) 77,500 2,027,926 390,911
Polygon (POL fka MATIC) 525,405 860,810 208,271
Kusama (KSM) 8,362 1,441,447 167,245
Kava (KAVA) 365,364 1,101,365 131,275
NEAR Protocol (NEAR) 84,748 188,503 448,572
Akash (AKT) 136,042 109,405 376,836
Cardano (ADA) 270,264 404,210 100,930
Mina (MINA) 96,497 69,943 53,749
Polkadot (DOT) 9,784 147,268 43,406
Evmos (EVMOS) 367,358 98,678 7,310
Tezos (XTZ) 27,440 74,444 19,309
Band Protocol (BAND) 992 1,500 1,216
Rocket Pool (RPL) 584 6,545 6,702
Total $ 22,554,164 $ 25,747,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 xml:space="preserve">Note
6 – Fair Value of Financial Assets and Liabilities The
Company measures certain assets and liabilities at fair value. The Company defines fair value as the price that would be received from
selling an asset or paid to transfer a liability (i.e., an ‘exit price’) in the principal or most advantageous mark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unadjusted quoted prices in active markets for identical, unrestricted assets or liabilities that are accessible
at the measurement date. Since valuations are based on quoted prices that are readily and regularly available in an active market, these
valuations do not entail a significant degree of judgment. Level
2 – Valuations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 of assumptions
that market participants would use in pricing the asset or liability. Financial
instruments, including cash and cash equivalents, accounts and other receivables, accounts payable and accrued liabilities are carried
at cost, which management believes approximates fair value due to the short-term nature of these instruments. The
following tables present the Company’s assets and liabilities that are measured at fair value on a recurring basis and the Company’s
estimated level within the fair value hierarchy of those assets and liabilities as of September 30, 2024 and December 31, 2023: Schedule of Fair Value of Assets and Liabilities Valued on Recurring Basis
Fair Value Measured at September 30, 2024
Total at Quoted prices in Significant other Significant
2024 (Level 1) (Level 2) (Level 3)
Assets
Crypto Assets $ 25,747,522 $ 25,747,522 $ - $ -
Investments 100,000 - - 100,000
Total Assets $ 25,847,522 $ 25,747,522 $ - $ 100,000
Liabilities
Warrant Liabilities $ 17,813 $ - $ - $ 17,813
Fair Value Measured at December 31, 2023
Total at Quoted prices in Significant other Significant
2023 (Level 1) (Level 2) (Level 3)
Assets
Crypto Assets $ 25,202,929 $ 25,202,929 $ - $ -
Investments 100,000 - - 100,000
Total Assets $ 25,302,929 $ 25,202,929 $ - $ 100,000
Liabilities
Warrant Liabilities $ 213,750 $ - $ - $ 213,750 The
Company did not make any transfers between the levels of the fair value hierarchy during the nine months ended September 30, 2024 and
2023. Level
3 Valuation Techniques Level
3 financial assets consist of private equity investments for which there is no current public market for these securities such that
the determination of fair value requires significant judgment or estimation. As of September 30, 2024 and December 31, 2023, the
Company’s Level 3 investments were carried at the original cost of the investments, with a value of $ 100,000 Investments—Equity Secur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volatility or a significant decrease in the Company’s stock price, in isolation, would result in a
significantly lower fair value measurement. Changes in the values of the warrant liabilities are recorded in “change in fair value
of warrant liabilities” in the Company’s statements of operations. On
March 2, 2021, the Company entered into a securities purchase agreement with certain purchasers which closed on March 4, 2021 pursuant
to which the Company sold an aggregate of (i) 950,000 712,500 9.5 The
Warrants require, at the option of the holder, a net-cash settlement following certain fundamental transactions (as defined in the Warrants)
at the Company. At the time of issuance, the Company maintained control of certain fundamental transactions and as such the Warrants
were initially classified in equity. As of September 30, 2024, the Company no longer maintained control of certain fundamental transactions
as they did not control a majority of shareholder votes. As such, the Company may be required to cash settle the Warrants if a fundamental
transaction occurs which is outside the Company’s control. Accordingly, the Warrants are classified as liabilities. The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free rates, as well as volatility. The
Warrants require the issuance of registered shares upon exercise, do not expressly preclude an implied right to cash settlement and are
therefore accounted for as derivative liabilities. The Company classifies these derivative warrant liabilities on the balance sheet as
a current liability. A
summary of quantitative information with respect to the valuation methodology and significant unobservable inputs used for the Company’s
warrant liabilities that are categorized within Level 3 of the fair value hierarchy at the date of issuance and, as of September 30,
2024 and December 31, 2023, is as follows: Summary of Valuation Methodology and Significant Unobservable Inputs Warrant Liabilities
September 30, 2024 December 31, 2023
Risk-free rate of interest 3.98 % 4.23 %
Expected volatility 91.05 % 108.19 %
Expected life (in years) 1.42 2.18
Expected dividend yield - - The
risk-free interest rate was based on rates established by the Federal Reserve Bank. For the Warrants, the Company estimates expected
volatility, giving primary consideration to the historical volatility of its Common Stock. The general expected volatility is based on
the standard deviation of the Company’s underlying stock price’s daily logarithmic returns. The expected life of the warrants
was determined by the expiration date of the warrants. The expected dividend yield was based on the fact that the Company has not historically
paid dividends on its Common Stock and does not expect to pay recurring dividends on its Common Stock in the future. The
following table sets forth a summary of the changes in the fair value of the Company’s Level 3 financial assets and liabilities
for the nine months ended September 30, 2024 and 2023, that are measured at fair value on a recurring basis: Schedule of Changes in Fair Value and Other Adjustments of Warrants
Fair Value of Level 3 Financial Assets
September 30, September 30,
2024 2023
Beginning balance $ 100,000 100,000
Purchases - -
Unrealized appreciation (depreciation) - -
Ending balance $ 100,000 $ 100,000
Fair Value of Level 3 Financial Liabilities
September 30, September 30,
2024 2023
Beginning balance $ 213,750 $ 213,750
Fair value adjustment of warrant liabilities (195,937 ) (142,500 )
Ending balance $ 17,813 $ 7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7 – Stockholders’ Equity Common
Stock The
Company received shareholder approval on July 11, 2023 to amend our Articles of Incorporation to increase the number of authorized shares
of common stock from 97,500,000 975,000,000 975,000,000 At-The-Market
Offering Agreement On
September 14, 2021, the Company entered into an At-The-Market Offering Agreement (the “ATM Agreement”) with H.C. Wainwright
&amp; Co., LLC, as agent (“H.C. Wainwright”), pursuant to which the Company may offer and sell, from time-to-time through
H.C. Wainwright, shares of the Company’s Common Stock having an aggregate offering price of up to $ 98,767,500 3.0 As
a result of the SEC’s baby shelf requirements, the Company is currently limited in its sales of Common Stock under the ATM Agreement
to one-third of its public float during the 12 calendar months immediately prior to the sale. As of the filing date of this Form 10-Q,
the Company would be limited in its sales under the ATM Agreement to approximately $ 2,618,000 During
the nine months ended September 30, 2024, the Company sold a total of 443,727 682,000 1.54 653,000 Share
Based Payments Effective
January 19, 2023, the Board approved the annual issuance of $ 50,000 12,500 st 72,315 98,000 On
September 12, 2024, the Board approved a resolution to allow all employees, officers, and directors of the Company to elect to receive
up to three months of their cash compensation in advance in the form of restricted common stock. This decision aimed to prevent disruptions
in operations that could arise from the need to unstake and sell cryptocurrency to meet upcoming cash requirements. On September 13,
2024, in a collective effort to support the Company’s operations and strategy, all employees, directors, and officers (collectively
9 individuals) accepted part of their compensation as equity. This resulted in the issuance of 380,399 430,000 32,429 347,970 For
the nine months ended September 30, 2024, 414,148 675,000 43,220 370,928 Preferred
Stock Series
V Effective
January 27, 2023, the Board approved the issuance of a newly designated Series V Preferred Stock (“Series V”) on a one-for-one
basis to the Company’s shareholders (including restricted stock unit holders and warrant holders). 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of Directors) .
A total of 14,542,803 On September 6, 2024, at the 2024 Annual Meeting the Company’s stockholders voted to approve
an amendment to the Certificate of Designation of the Series V to provide the Board the discretion to convert each share of the Series
V into one share of Common Stock. The Board has not filed an amendment to the Series V Certificate of Designation nor chosen to convert
the Series V. The
fair value of the Series V as of the record date, May 12, 2023, amounted to approximately $ 2,560,000 For
the year ended December 31, 2023, an additional 25,026 2021
Equity Incentive Plan The
Company’s 2021 Equity Incentive Plan (the “2021 Plan”) was effective on January 1, 2021 and approved by shareholders
on March 31, 2021 and amended on June 13, 2022. The Company received shareholder approval on July 11, 2023 to increase the authorized
amount under the 2021 Plan from 7,000,000 12,000,000 Options The
following weighted-average assumptions were used to estimate the fair value of options granted on the deemed grant date during the nine
months ended September 30, 2024 and 2023 for the Black-Scholes formula: Schedule of
Weighted-Average Assumptions Used to Estimate Fair Value
Nine Months Ended
2024 2023
Exercise price $ 1.55 $ 0.63
Term (years) 5.00 5.00
Expected stock price volatility 144.57 % 152.84 %
Risk-free rate of interest 4.31 % 3.99 % Expected
Volatility Risk-Free
Interest Rate Expected
Term For
awards vesting upon the achievement of the market conditions which were met at the date of grant, compensation cost measured on the date
of grant was immediately recognized. For awards vesting upon the achievement of the market conditions which were not met at the date
of grant, compensation cost measured on the grant date will be recognized on a straight-line basis over the vesting period based on estimation
using a Monte-Carlo simulation. A
summary of option activity under the Company’s stock option plan for nine months ended September 30, 2024 is presented below: Summary of Option Activity
Number of Weighted Total Weighted
Outstanding as of December 31, 2023 1,200,000 $ 2.12 $ 8,700 2.4
Employee options granted 120,000 1.52 - 4.6
Employee options expired (17,500 ) 10.30 - -
Outstanding as of September 30, 2024 1,302,500 $ 1.96 $ 1,650 1.9
Options vested and exercisable as of September 30, 2024 1,127,500 $ 2.03 $ - 1.5 RSUs On
December 29, 2023, upon recommendation of the Compensation Committee, the Board of BTCS Inc. approved the grant of 50,000 vest
annually over a 5-year period (10,000 per year) with the first vesting date of December 31, 2024 and each subsequent vesting on the one-year
anniversary of the first vesting date, subject to continued employment on each applicable vesting date. On
January 12, 2024, Messrs. Allen and Handerhan both informed the Compensation Committee, that for personal reasons, they each do not accept,
and forfeit, the 50,000 50,000 vest annually over a 5-year period (10,000 per year) with the first vesting date of December 31, 2024 and each subsequent vesting on
the one-year anniversary of the first vesting date, subject to continued employment on each applicable vesting date. A
summary of the Company’s restricted stock units granted under the 2021 Plan during the nine months ended September 30, 2024 are
as follows: Summary of Restricted Stock
Number of Weighted
Nonvested at December 31, 2023 1,606,373 $ 3.25
Granted 300,000 1.71
Forfeited (100,000 ) 1.63
Nonvested at September 30, 2024 1,806,373 $ 3.09 Stock
Based Compensation Stock-based
compensation expense is recorded as a part of selling, general and administrative expenses, compensation expenses and cost of revenues.
Stock-based compensation expense for the three and nine months ended September 30, 2024 and 2023 was as follows: Schedule of Stock-based Compensation Expense
2024 2023 2024 2023
For the Three Months Ended For the Nine Months Ended
2024 2023 2024 2023
Employee stock option awards $ 34,601 $ 441 $ 66,594 $ (4,871 )
Employee restricted stock unit awards 244,409 230,118 725,307 726,409
Employee share-based salary payments 75,468 - 75,468 -
Non-employee restricted stock awards 66,929 21,536 127,509 45,777
Stock-based
compensation $ 421,407 $ 252,095 $ 994,878 $ 767,3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8 – Accrued Expenses Accrued
expenses consist of the following: Schedule
of Accrued Expenses
September
30, 2024 December 31, 2023
Accrued compensation $ 1,052,647 $ 712,092
Accounts payable and accrued expenses 266,827 55,058
Accrued
Expenses $ 1,319,474 $ 767,150 Accrued
compensation includes approximately $ 1,053,000 7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Note
9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109,000 9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t>
        </is>
      </c>
      <c r="B4" s="4" t="inlineStr">
        <is>
          <t xml:space="preserve">Note
10 – Liquidity The
Company follows “ Presentation of Financial Statements—Going Concern (Subtopic 205-40): Disclosure of Uncertainties about
an Entity’s Ability to Continue as a Going Concern As
reflected in the financial statements, the Company has historically incurred a net loss and has an accumulated deficit of approximately
$ 142,188,000 2,38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4466</v>
      </c>
      <c r="C3" s="7" t="n">
        <v>1458327</v>
      </c>
    </row>
    <row r="4">
      <c r="A4" s="4" t="inlineStr">
        <is>
          <t>Stablecoins</t>
        </is>
      </c>
      <c r="B4" s="5" t="n">
        <v>40397</v>
      </c>
      <c r="C4" s="5" t="n">
        <v>21044</v>
      </c>
    </row>
    <row r="5">
      <c r="A5" s="4" t="inlineStr">
        <is>
          <t>Crypto assets</t>
        </is>
      </c>
      <c r="B5" s="5" t="n">
        <v>430483</v>
      </c>
      <c r="C5" s="5" t="n">
        <v>302783</v>
      </c>
    </row>
    <row r="6">
      <c r="A6" s="4" t="inlineStr">
        <is>
          <t>Staked crypto assets</t>
        </is>
      </c>
      <c r="B6" s="5" t="n">
        <v>25317039</v>
      </c>
      <c r="C6" s="5" t="n">
        <v>24900146</v>
      </c>
    </row>
    <row r="7">
      <c r="A7" s="4" t="inlineStr">
        <is>
          <t>Prepaid compensation</t>
        </is>
      </c>
      <c r="B7" s="5" t="n">
        <v>288309</v>
      </c>
      <c r="C7" s="4" t="inlineStr">
        <is>
          <t xml:space="preserve"> </t>
        </is>
      </c>
    </row>
    <row r="8">
      <c r="A8" s="4" t="inlineStr">
        <is>
          <t>Prepaid expenses</t>
        </is>
      </c>
      <c r="B8" s="5" t="n">
        <v>96439</v>
      </c>
      <c r="C8" s="5" t="n">
        <v>62461</v>
      </c>
    </row>
    <row r="9">
      <c r="A9" s="4" t="inlineStr">
        <is>
          <t>Receivable for capital shares sold</t>
        </is>
      </c>
      <c r="B9" s="4" t="inlineStr">
        <is>
          <t xml:space="preserve"> </t>
        </is>
      </c>
      <c r="C9" s="5" t="n">
        <v>291440</v>
      </c>
    </row>
    <row r="10">
      <c r="A10" s="4" t="inlineStr">
        <is>
          <t>Total current assets</t>
        </is>
      </c>
      <c r="B10" s="5" t="n">
        <v>26427133</v>
      </c>
      <c r="C10" s="5" t="n">
        <v>27036201</v>
      </c>
    </row>
    <row r="11">
      <c r="A11" s="3" t="inlineStr">
        <is>
          <t>Other assets:</t>
        </is>
      </c>
      <c r="B11" s="4" t="inlineStr">
        <is>
          <t xml:space="preserve"> </t>
        </is>
      </c>
      <c r="C11" s="4" t="inlineStr">
        <is>
          <t xml:space="preserve"> </t>
        </is>
      </c>
    </row>
    <row r="12">
      <c r="A12" s="4" t="inlineStr">
        <is>
          <t>Investments, at value (Cost $100,000)</t>
        </is>
      </c>
      <c r="B12" s="5" t="n">
        <v>100000</v>
      </c>
      <c r="C12" s="5" t="n">
        <v>100000</v>
      </c>
    </row>
    <row r="13">
      <c r="A13" s="4" t="inlineStr">
        <is>
          <t>Property and equipment, net</t>
        </is>
      </c>
      <c r="B13" s="5" t="n">
        <v>6015</v>
      </c>
      <c r="C13" s="5" t="n">
        <v>10490</v>
      </c>
    </row>
    <row r="14">
      <c r="A14" s="4" t="inlineStr">
        <is>
          <t>Total other assets</t>
        </is>
      </c>
      <c r="B14" s="5" t="n">
        <v>106015</v>
      </c>
      <c r="C14" s="5" t="n">
        <v>110490</v>
      </c>
    </row>
    <row r="15">
      <c r="A15" s="4" t="inlineStr">
        <is>
          <t>Total Assets</t>
        </is>
      </c>
      <c r="B15" s="5" t="n">
        <v>26533148</v>
      </c>
      <c r="C15" s="5" t="n">
        <v>27146691</v>
      </c>
    </row>
    <row r="16">
      <c r="A16" s="3" t="inlineStr">
        <is>
          <t>Liabilities and Stockholders’ Equity:</t>
        </is>
      </c>
      <c r="B16" s="4" t="inlineStr">
        <is>
          <t xml:space="preserve"> </t>
        </is>
      </c>
      <c r="C16" s="4" t="inlineStr">
        <is>
          <t xml:space="preserve"> </t>
        </is>
      </c>
    </row>
    <row r="17">
      <c r="A17" s="4" t="inlineStr">
        <is>
          <t>Accounts payable and accrued expenses</t>
        </is>
      </c>
      <c r="B17" s="5" t="n">
        <v>266827</v>
      </c>
      <c r="C17" s="5" t="n">
        <v>55058</v>
      </c>
    </row>
    <row r="18">
      <c r="A18" s="4" t="inlineStr">
        <is>
          <t>Accrued compensation</t>
        </is>
      </c>
      <c r="B18" s="5" t="n">
        <v>1052647</v>
      </c>
      <c r="C18" s="5" t="n">
        <v>712092</v>
      </c>
    </row>
    <row r="19">
      <c r="A19" s="4" t="inlineStr">
        <is>
          <t>Warrant liabilities</t>
        </is>
      </c>
      <c r="B19" s="5" t="n">
        <v>17813</v>
      </c>
      <c r="C19" s="5" t="n">
        <v>213750</v>
      </c>
    </row>
    <row r="20">
      <c r="A20" s="4" t="inlineStr">
        <is>
          <t>Total current liabilities</t>
        </is>
      </c>
      <c r="B20" s="5" t="n">
        <v>1337287</v>
      </c>
      <c r="C20" s="5" t="n">
        <v>980900</v>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975,000,000 shares authorized at $0.001 par value, 16,555,221 and 15,320,281 shares issued and outstanding at September 30, 2024 and December 31, 2023, respectively</t>
        </is>
      </c>
      <c r="B23" s="5" t="n">
        <v>16555</v>
      </c>
      <c r="C23" s="5" t="n">
        <v>15322</v>
      </c>
    </row>
    <row r="24">
      <c r="A24" s="4" t="inlineStr">
        <is>
          <t>Additional paid-in capital</t>
        </is>
      </c>
      <c r="B24" s="5" t="n">
        <v>164803541</v>
      </c>
      <c r="C24" s="5" t="n">
        <v>162263634</v>
      </c>
    </row>
    <row r="25">
      <c r="A25" s="4" t="inlineStr">
        <is>
          <t>Accumulated deficit</t>
        </is>
      </c>
      <c r="B25" s="5" t="n">
        <v>-142188173</v>
      </c>
      <c r="C25" s="5" t="n">
        <v>-138677103</v>
      </c>
    </row>
    <row r="26">
      <c r="A26" s="4" t="inlineStr">
        <is>
          <t>Total stockholders’ equity</t>
        </is>
      </c>
      <c r="B26" s="5" t="n">
        <v>25195861</v>
      </c>
      <c r="C26" s="5" t="n">
        <v>26165791</v>
      </c>
    </row>
    <row r="27">
      <c r="A27" s="4" t="inlineStr">
        <is>
          <t>Total Liabilities and Stockholders’ Equity</t>
        </is>
      </c>
      <c r="B27" s="5" t="n">
        <v>26533148</v>
      </c>
      <c r="C27" s="5" t="n">
        <v>27146691</v>
      </c>
    </row>
    <row r="28">
      <c r="A28" s="4" t="inlineStr">
        <is>
          <t>Series V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7" t="n">
        <v>2563938</v>
      </c>
      <c r="C30" s="7" t="n">
        <v>2563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other than disclosed. During
the period from October 1, 2024 to November 12, 2024, the Company sold a total of 470,061
shares of Common Stock under the ATM Agreement
for aggregate total gross proceeds of approximately $ 1,238,000
at an average selling price of $ 2.63
per share, resulting in net proceeds of approximately
$ 1,198,000
after deducting commissions and other transaction
costs. After
the expiration of the Company’s prior Form S-3, the Company filed a new Form S-3, which became effective October 4,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unaudited condens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for the three and nine months ended September
30, 2024 are not necessarily indicative of results for the full year ending December 31, 2024. The unaudited condensed financial statements
and notes should be read in conjunction with the financial statements and notes for the year ended December 31, 2023. </t>
        </is>
      </c>
    </row>
    <row r="5">
      <c r="A5" s="4" t="inlineStr">
        <is>
          <t>Reclassifications</t>
        </is>
      </c>
      <c r="B5" s="4" t="inlineStr">
        <is>
          <t xml:space="preserve">Reclassifications Certain
prior period amounts have been reclassified in order to conform with the current period presentation in the unaudited condensed financial
statements and accompanying notes. The reclassifications did not have a material impact on the Company’s unaudited condensed financial
statements and related disclosures. The impact on any prior period disclosures was im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investments with original maturities of three months or less when purchased to be cash and cash equivalents.
The Company maintains cash and cash equivalent balances at financial institutions that are insured by the FDIC. As of September 30, 2024
and December 31, 2023, the Company had approximately $ 254,000 1,458,000 Financial
instruments that potentially subject the Company to concentration of credit risk consist principally of cash deposits. Accounts at each
institution are insured by the Federal Deposit Insurance Corporation (“FDIC”) up to $ 250,000 0 933,000 </t>
        </is>
      </c>
    </row>
    <row r="5">
      <c r="A5" s="4" t="inlineStr">
        <is>
          <t>Stablecoins</t>
        </is>
      </c>
      <c r="B5" s="4" t="inlineStr">
        <is>
          <t xml:space="preserve">Stablecoins The
Company holds stablecoins, such as USDT (Tether) and USDC (USD Coin), which are crypto assets that are pegged to the value of one U.S.
dollar. Our stablecoins are typically held in secure digital wallets or on crypto asset exchanges. The Company acquires and holds stablecoins
primarily to facilitate crypto asset transactions, including, but not limited to, payments to third-party vendors. While not accounted
for as cash or cash equivalents, these stablecoins are considered a liquidity resource. </t>
        </is>
      </c>
    </row>
    <row r="6">
      <c r="A6" s="4" t="inlineStr">
        <is>
          <t>Crypto Assets</t>
        </is>
      </c>
      <c r="B6" s="4" t="inlineStr">
        <is>
          <t xml:space="preserve">Crypto
Assets Fair
Value Measurement The
Company’s accounts for the fair value measurement for its crypto assets in accordance with Financial Accounting Standards Board
(“FASB”) Accounting Standards Codification (“ASC”) 820, Fair Value Measurement Kraken
serves as the principal market for the Company’s crypto assets, being the Company’s primary cryptocurrency exchange for both
purchases and sales. Coinbase is designated as the secondary principal market. This determination results from a comprehensive evaluation
considering various factors, including compliance, trading activity, and price stability. The
fair value of crypto assets is primarily determined based on pricing data obtained from Kraken, the Company’s principal market.
In the absence of Kraken data, pricing from Coinbase serves as a secondary source. While
Kraken is designated as the primary exchange, the Company retains flexibility to conduct cryptocurrency transactions on other exchanges
where it maintains accounts. This flexibility allows the Company to adapt to changing market conditions and explore alternative platforms
when necessary to ensure cost-effective execution and fair value measurement using the most advantageous market. The
selection of Kraken as the principal market reflects the Company’s commitment to informed decision-making and achieving the most
accurate representation of fair value for its crypto assets. Regular reviews ensure alignment with the Company’s objectives and
cryptocurrency market dynamics. Accounting
for Crypto Assets The
cost basis of the Company’s crypto assets is initially recorded at their fair value using the last close price of the day in the
UTC (Coordinated Universal Time) time zone on the date of receipt. Crypto
assets are measured at their fair respective fair market values at each reporting period end on the balance sheets and classified as
either ‘Staked Crypto Assets’ or ‘Crypto Assets’ to distinguish their nature within the respective balances.
Staked crypto assets are presented as current assets if their lock-up periods are less than 12 months, and as long-term other assets
if the lock-up extends beyond one year. The majority of our crypto assets are staked, typically with lock-up periods of less than 21
days, and are considered current assets in accordance with ASC 210-10-20, Balance Sheet The
classification of purchases and sales in the statements of cash flows is determined based on the nature of the crypto assets, which can
be categorized as ‘productive’ (i.e. acquired for purposes of staking) or ‘non-productive’ (e.g. bitcoin). Acquisitions
of non-productive crypto assets are treated as operating activities, while acquisitions of productive crypto assets are classified as
investing activities in accordance with ASC 230-10-20, Investing activities Effective
January 1, 2023, the Company has elected to early adopt ASU No. 2023-08 The
Company employs the specific identification method to determine the cost basis of our assets for the computation of gains and losses,
in accordance with ASC 350-60-50-2a. This method involves identifying and using the actual cost of each individual asset sold or disposed
of to calculate the gain or loss on its sale. Realized gains (losses) on sale of crypto assets are included in other income (expenses)
in the statements of operations. The Company recorded realized gains (losses) on crypto assets of approximately ($ 122,000 44,000 176,000 604,000 </t>
        </is>
      </c>
    </row>
    <row r="7">
      <c r="A7" s="4" t="inlineStr">
        <is>
          <t>Revenue Recognition</t>
        </is>
      </c>
      <c r="B7" s="4" t="inlineStr">
        <is>
          <t xml:space="preserve">Revenue
Recognition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1) staking rewards
generated from its blockchain infrastructure operations, and 2) gas fees earned from successful Ethereum block building through Builder+.
These revenues are collectively termed ‘Blockchain infrastructure revenues’ in the statements of operations. The
transaction consideration the Company receives - the crypto asset awards and gas fees - are a non-cash consideration, which the Company
measures at fair value on the date received. Blockchain
Infrastructure The
Company engages in network-based smart contracts by running its own crypto asset validator nodes as well as by staking (or “delegating”)
crypto assets directly to both its own validator nodes and nodes run by third-party operators. Through these contracts, the Company provides
crypto assets to stake to a node for the purpose of validating transactions and adding blocks to a respective blockchain network. The
term of a smart contract can vary based on the rules of the respective blockchain and typically last from a few days to several weeks
after it is cancelled (or “un-staked”) by the delegator and requires that the staked crypto assets remain locked up during
the duration of the smart contract. In
exchange for staking the crypto assets and validating transactions on blockchain networks, the Company is entitled to all of the fixed
crypto asset awards earned from the network when delegating to the Company’s own node and is entitled to a fractional share of
the fixed crypto asset awards a third-party node operator receives (less crypto asset transaction fees payable to the node operator,
which are immaterial and are recorded as a deduction from revenue), for successfully validating or adding a block to the blockchain.
The Company’s fractional share of awards received from delegating to a third-party validator node is proportionate to the crypto
assets staked by the Company compared to the total crypto assets staked by all Delegators to that node at that time. On
certain blockchain networks on which the Company operates a validator node, the Company earns a validator node fee (“Validator
Fee”), determined as a node operator’s published percentage of the crypto asset rewards earned on crypto assets delegated
to its node. Token
rewards earned from staking, as well as tokens earned as Validator Fees, are calculated and distributed directly to BTCS digital wallets
by the blockchain networks as part of their consensus mechanisms. The
provision of validating blockchain transactions is an output of the Company’s ordinary activities. Each separate block creation
or validation under a smart contract with a network represents a performance obligation.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Ethereum
Block Building (Builder+) The
Company participates in the Ethereum blockchain network by engaging in the construction of blocks (“block building”) containing
strategically bundled transactions from the Ethereum mempool and from searchers who connect to the Company’s endpoint with the
intent of the Company’s builder proposing their transactions. Revenue recognition for these activities, conducted through Builder+,
entails the recognition of gas fees (or “transaction fees”) earned in exchange for successfully constructing blocks of bundled
transactions and having these blocks selected and proposed by a validator to the Ethereum network for validation and successfully finalized
on the network. These
gas fees are earned as a direct result of the Company’s fulfillment of its performance obligations, which include the construction
of blocks by bundling transactions to maximize the value of the included fees and the proposal of that block by a Validator. Each constructed
block under a smart contract with the Ethereum network signifies a distinct performance obligation. As
part of the block construction and proposal process, the Company’s Builder purchases block space through a fixed non-negotiable
fee paid to a Validator (a “Validator Payment”) embedded in each proposed block. The Validator Payment, predetermined by
the Builder, is paid to Validators as compensation for selecting and proposing the Company’s block to the network for validation.
The Validator Payment is intrinsically linked to the Company’s performance obligations and is disbursed in the block constructed
by the Builder if our Builder’s block is both selected by a Validator and successfully proposed to, and finalized on, the Ethereum
network; otherwise, our Validator Payment may be included in a subsequent block. The Validator Payment represents a direct and fixed
pre-determined cost. The
satisfaction of the performance obligation occurs at a point in time when the constructed block is both proposed by a Validator and successfully
finalized on the Ethereum network. At this juncture, the Company has fulfilled its obligations, and the gas fees associated with the
transactions included in the block become available and are transferred to the Company’s digital wallet. The
Company recognizes revenue, reflecting the fair value of the total gas fees earned from the constructed block. The
following table summarizes the revenues earned from the Company’s operations for the three and nine months ended September 30,
2024 and 2023. Schedule of Revenues Earned from Company’s Operations
2024 2023 2024 2023
For the Three Months Ended For the Nine Months Ended
2024 2023 2024 2023
Revenues from blockchain infrastructure operations
Staking to BTCS nodes $ 276,393 $ 283,654 $ 1,027,591 $ 891,083
Staking to third-party nodes 58,261 32,588 210,756 122,420
Builder+ 404,503 - 513,388 -
Total revenues $ 739,157 $ 316,242 $ 1,751,735 $ 1,013,503 The
following tables detail the native token rewards and their respective fair market value recognized as revenue for the three and nine
months ended September 30, 2024 and 2023. Revenues are derived from three primary sources: (1) token rewards earned from the delegation
of cryptocurrency assets to third-party validator nodes; (2) token rewards derived from BTCS-operated validator nodes, which include
staking of the Company’s crypto assets to BTCS nodes as well as Validator Fees earned from third parties asset delegations to our
nodes; and (3) block rewards generated by BTCS Builders. Crypto
assets earned from BTCS validator nodes Schedule of Crypto Assets Earned From Validator Nodes
For the Three Months Ended For the Nine Months Ended
2024 2023 2024 2023
Asset Token Rewards Revenue ($USD) Token Rewards Revenue ($USD) Token Rewards Revenue ($USD) Token Rewards Revenue ($USD)
Ethereum (ETH) 65 $ 180,487 85 $ 151,699 202 $ 610,153 292 $ 507,454
Cosmos (ATOM) 13,603 $ 69,534 13,312 $ 106,982 37,334 $ 295,188 29,955 $ 292,238
Akash (AKT) 6,151 $ 17,763 2,671 $ 2,263 16,971 $ 63,249 8,329 $ 4,467
Kava (KAVA) 7,046 $ 2,508 12,500 $ 9,523 19,970 $ 12,065 35,903 $ 30,609
Mina (MINA) 720 $ 319 2,880 $ 1,234 6,480 $ 6,404 10,080 $ 6,141
Oasis Network (ROSE) - $ - 26,321 $ 1,183 - $ 3,254 76,972 $ 4,114
Kusama (KSM) 288 $ 5,782 300 $ 6,416 576 $ 14,365 753 $ 20,788
Avalanche (AVAX) - $ - - $ - 668 $ 18,491 646 $ 8,403
NEAR Protocol (NEAR) - $ - 1,606 $ 2,050 714 $ 4,422 4,293 $ 7,002
Tezos (XTZ) - $ - 385 $ 288 - $ - 1,998 $ 1,989
Evmos (EVMOS) - $ - 27,271 $ 2,016 - $ - 59,507 $ 7,878
Total earned from BTCS validator nodes $ 276,393 $ 283,654 $ 1,027,591 $ 891,083 Crypto
assets earned from staking to third-party validator nodes Schedule of Crypto Assets Earned From Third Party
For the Three Months Ended For the Nine Months Ended
2024 2023 2024 2023
Asset Token Rewards Revenue ($USD) Token Rewards Revenue ($USD) Token Rewards Revenue ($USD) Token Rewards Revenue ($USD)
Axie Infinity (AXS) 5,796 $ 29,236 4,629 $ 23,755 16,949 $ 113,937 13,554 $ 93,096
Solana (SOL) 97 $ 14,414 131 $ 2,860 355 $ 51,139 380 $ 7,972
Polygon (POL fka MATIC) 6,851 $ 2,716 6,276 $ 3,676 19,395 $ 12,205 18,416 $ 15,470
Polkadot (DOT) 398 $ 1,980 402 $ 1,898 1,134 $ 7,556 1,004 $ 5,359
Evmos (EVMOS) 3,321 $ 66 - $ - 21,581 $ 1,275 - $ -
Cardano (ADA) 1,683 $ 628 1,458 $ 399 5,010 $ 2,218 1,891 $ 523
Tezos (XTZ) 594 $ 419 - $ - 1,266 $ 1,124 - $ -
NEAR Protocol (NEAR) 1,881 $ 8,802 - $ - 3,767 $ 21,302 - $ -
Total earned from staking to third-party validator nodes $ 58,261 $ 32,588 $ 210,756 $ 122,420 Crypto
assets earned from Ethereum block building through Builder+ Schedule of Crypto Assets Earned From
Ethereum
For the Three Months Ended For the Nine Months Ended
2024 2023 2024 2023
Asset Token Rewards Revenue ($USD) Token Rewards Revenue ($USD) Token Rewards Revenue ($USD) Token Rewards Revenue ($USD)
Ethereum (ETH) 152 $ 404,503 - $ - 186 $ 513,388 - $ -
Total earned from Ethereum block building through Builder+ 152 $ 404,503 - $ - 186 $ 513,388 - $ - </t>
        </is>
      </c>
    </row>
    <row r="8">
      <c r="A8" s="4" t="inlineStr">
        <is>
          <t>Cost of Revenues</t>
        </is>
      </c>
      <c r="B8" s="4" t="inlineStr">
        <is>
          <t xml:space="preserve">Cost
of Revenues The
Company’s cost of revenues related to its blockchain infrastructure operations primarily includes direct production costs associated
with transaction validation on the network, cloud-based server hosting expenses related to our validator nodes and Builders, and allocated
employee salaries dedicated to node maintenance and support. Additionally, the cost of revenues encompasses Validator Payments made from
our Builder to Validators as well as fees paid to third parties for their assistance in software maintenance and node operations. These
costs directly related to the production of revenues are collectively termed ‘Blockchain infrastructure expenses’ in the statements
of operations. The
following table further details the costs of revenues for the three and nine months ended September 30, 2024 and 2023. Schedule of Costs of Revenues
2024 2023 2024 2023
For the Three Months For the Nine Months
2024 2023 2024 2023
Cost of staking revenues $ 42,813 $ 83,100 $ 142,180 $ 278,726
Cost of Builder+ revenues 500,495 - 730,601 -
Total cost of revenues $ 543,308 $ 83,100 $ 872,781 $ 278,726 </t>
        </is>
      </c>
    </row>
    <row r="9">
      <c r="A9" s="4" t="inlineStr">
        <is>
          <t>Internally Developed Software</t>
        </is>
      </c>
      <c r="B9" s="4" t="inlineStr">
        <is>
          <t xml:space="preserve">Internally
Developed Software Internally
developed software consists of the core technology of the Company’s StakeSeeker and ChainQ platform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t>
        </is>
      </c>
    </row>
    <row r="10">
      <c r="A10" s="4" t="inlineStr">
        <is>
          <t>Property and Equipment</t>
        </is>
      </c>
      <c r="B10" s="4" t="inlineStr">
        <is>
          <t xml:space="preserve">Property
and Equipment Property
and equipment consists of computers, equipment and office furniture and fixtures, all of which are recorded at cost. Depreciation and
amortization are recorded using the straight-line method over the respective useful lives of the assets ranging from three five years </t>
        </is>
      </c>
    </row>
    <row r="11">
      <c r="A11" s="4" t="inlineStr">
        <is>
          <t>Use of Estimates</t>
        </is>
      </c>
      <c r="B11" s="4" t="inlineStr">
        <is>
          <t xml:space="preserve">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12">
      <c r="A12" s="4" t="inlineStr">
        <is>
          <t>Income Taxes</t>
        </is>
      </c>
      <c r="B12" s="4" t="inlineStr">
        <is>
          <t xml:space="preserve">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t>
        </is>
      </c>
    </row>
    <row r="13">
      <c r="A13" s="4" t="inlineStr">
        <is>
          <t>Accounting for Warrants</t>
        </is>
      </c>
      <c r="B13" s="4" t="inlineStr">
        <is>
          <t xml:space="preserve">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6). </t>
        </is>
      </c>
    </row>
    <row r="14">
      <c r="A14" s="4" t="inlineStr">
        <is>
          <t>Stock-based compensation</t>
        </is>
      </c>
      <c r="B14" s="4" t="inlineStr">
        <is>
          <t xml:space="preserve">Stock-based
compensation The
Company accounts for stock-based compensation in accordance with ASC 718, Compensation - Stock Compensation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t>
        </is>
      </c>
    </row>
    <row r="15">
      <c r="A15" s="4" t="inlineStr">
        <is>
          <t>Dividends</t>
        </is>
      </c>
      <c r="B15" s="4" t="inlineStr">
        <is>
          <t xml:space="preserve">Dividends Effective
January 27, 2023, the Company’s Board of Directors (the “Board”) approved the issuance of a newly designated Series
V Preferred Stock (“Series V”) on a one-for-one basis to the Company’s shareholders (including restricted stock unit
holders and warrant holders who were entitled to such distribution). 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14,542,803 The
Company will evaluate the appropriateness of potential future dividends as the Company continues to grow its operations. </t>
        </is>
      </c>
    </row>
    <row r="16">
      <c r="A16" s="4" t="inlineStr">
        <is>
          <t>Advertising Expense</t>
        </is>
      </c>
      <c r="B16" s="4" t="inlineStr">
        <is>
          <t xml:space="preserve">Advertising
Expense Advertisement
costs are expensed as incurred and included in marketing expenses. Advertising and marketing expenses amounted to approximately $ 56,000 2,000 142,000 11,000 </t>
        </is>
      </c>
    </row>
    <row r="17">
      <c r="A17" s="4" t="inlineStr">
        <is>
          <t>Net Income (Loss) per Share</t>
        </is>
      </c>
      <c r="B17" s="4" t="inlineStr">
        <is>
          <t xml:space="preserve">Net
Income (Loss) per Share Basic
income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restricted
stock units, options and warrants. Diluted income (loss) per share excludes the shares issuable upon the conversion of preferred stock,
notes and warrants from the calculation of net income (loss) per share if their effect would be anti-dilutive. The
following financial instruments were not included in the diluted loss per share calculation for the three and nine months ended September
30, 2024 and 2023 because their effect was anti-dilutive: Schedule
of Earnings Per Share Anti-diluted
2024 2023
As of September 30,
2024 2023
Warrants to purchase common stock 712,500 712,500
Options 1,302,500 1,150,000
Non-vested restricted stock awards units 1,806,373 1,631,399
Total 3,821,373 3,493,899
Anti-dilutive securities 3,821,373 3,493,899 </t>
        </is>
      </c>
    </row>
    <row r="18">
      <c r="A18" s="4" t="inlineStr">
        <is>
          <t>Recent Accounting Pronouncements</t>
        </is>
      </c>
      <c r="B18" s="4" t="inlineStr">
        <is>
          <t>Recent
Accounting Pronouncements In
December 2023, the FASB issued ASU No. 2023-08, Intangibles—Goodwill and Other—Crypto Assets (Subtopic 350-6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s Earned from Company’s Operations</t>
        </is>
      </c>
      <c r="B4" s="4" t="inlineStr">
        <is>
          <t xml:space="preserve">The
following table summarizes the revenues earned from the Company’s operations for the three and nine months ended September 30,
2024 and 2023. Schedule of Revenues Earned from Company’s Operations
2024 2023 2024 2023
For the Three Months Ended For the Nine Months Ended
2024 2023 2024 2023
Revenues from blockchain infrastructure operations
Staking to BTCS nodes $ 276,393 $ 283,654 $ 1,027,591 $ 891,083
Staking to third-party nodes 58,261 32,588 210,756 122,420
Builder+ 404,503 - 513,388 -
Total revenues $ 739,157 $ 316,242 $ 1,751,735 $ 1,013,503 </t>
        </is>
      </c>
    </row>
    <row r="5">
      <c r="A5" s="4" t="inlineStr">
        <is>
          <t>Schedule of Crypto Assets Earned From Validator Nodes</t>
        </is>
      </c>
      <c r="B5" s="4" t="inlineStr">
        <is>
          <t xml:space="preserve">Crypto
assets earned from BTCS validator nodes Schedule of Crypto Assets Earned From Validator Nodes
For the Three Months Ended For the Nine Months Ended
2024 2023 2024 2023
Asset Token Rewards Revenue ($USD) Token Rewards Revenue ($USD) Token Rewards Revenue ($USD) Token Rewards Revenue ($USD)
Ethereum (ETH) 65 $ 180,487 85 $ 151,699 202 $ 610,153 292 $ 507,454
Cosmos (ATOM) 13,603 $ 69,534 13,312 $ 106,982 37,334 $ 295,188 29,955 $ 292,238
Akash (AKT) 6,151 $ 17,763 2,671 $ 2,263 16,971 $ 63,249 8,329 $ 4,467
Kava (KAVA) 7,046 $ 2,508 12,500 $ 9,523 19,970 $ 12,065 35,903 $ 30,609
Mina (MINA) 720 $ 319 2,880 $ 1,234 6,480 $ 6,404 10,080 $ 6,141
Oasis Network (ROSE) - $ - 26,321 $ 1,183 - $ 3,254 76,972 $ 4,114
Kusama (KSM) 288 $ 5,782 300 $ 6,416 576 $ 14,365 753 $ 20,788
Avalanche (AVAX) - $ - - $ - 668 $ 18,491 646 $ 8,403
NEAR Protocol (NEAR) - $ - 1,606 $ 2,050 714 $ 4,422 4,293 $ 7,002
Tezos (XTZ) - $ - 385 $ 288 - $ - 1,998 $ 1,989
Evmos (EVMOS) - $ - 27,271 $ 2,016 - $ - 59,507 $ 7,878
Total earned from BTCS validator nodes $ 276,393 $ 283,654 $ 1,027,591 $ 891,083 </t>
        </is>
      </c>
    </row>
    <row r="6">
      <c r="A6" s="4" t="inlineStr">
        <is>
          <t>Schedule of Crypto Assets Earned From Third Party</t>
        </is>
      </c>
      <c r="B6" s="4" t="inlineStr">
        <is>
          <t xml:space="preserve">Crypto
assets earned from staking to third-party validator nodes Schedule of Crypto Assets Earned From Third Party
For the Three Months Ended For the Nine Months Ended
2024 2023 2024 2023
Asset Token Rewards Revenue ($USD) Token Rewards Revenue ($USD) Token Rewards Revenue ($USD) Token Rewards Revenue ($USD)
Axie Infinity (AXS) 5,796 $ 29,236 4,629 $ 23,755 16,949 $ 113,937 13,554 $ 93,096
Solana (SOL) 97 $ 14,414 131 $ 2,860 355 $ 51,139 380 $ 7,972
Polygon (POL fka MATIC) 6,851 $ 2,716 6,276 $ 3,676 19,395 $ 12,205 18,416 $ 15,470
Polkadot (DOT) 398 $ 1,980 402 $ 1,898 1,134 $ 7,556 1,004 $ 5,359
Evmos (EVMOS) 3,321 $ 66 - $ - 21,581 $ 1,275 - $ -
Cardano (ADA) 1,683 $ 628 1,458 $ 399 5,010 $ 2,218 1,891 $ 523
Tezos (XTZ) 594 $ 419 - $ - 1,266 $ 1,124 - $ -
NEAR Protocol (NEAR) 1,881 $ 8,802 - $ - 3,767 $ 21,302 - $ -
Total earned from staking to third-party validator nodes $ 58,261 $ 32,588 $ 210,756 $ 122,420 </t>
        </is>
      </c>
    </row>
    <row r="7">
      <c r="A7" s="4" t="inlineStr">
        <is>
          <t>Schedule of Crypto Assets Earned From Ethereum</t>
        </is>
      </c>
      <c r="B7" s="4" t="inlineStr">
        <is>
          <t xml:space="preserve">Crypto
assets earned from Ethereum block building through Builder+ Schedule of Crypto Assets Earned From
Ethereum
For the Three Months Ended For the Nine Months Ended
2024 2023 2024 2023
Asset Token Rewards Revenue ($USD) Token Rewards Revenue ($USD) Token Rewards Revenue ($USD) Token Rewards Revenue ($USD)
Ethereum (ETH) 152 $ 404,503 - $ - 186 $ 513,388 - $ -
Total earned from Ethereum block building through Builder+ 152 $ 404,503 - $ - 186 $ 513,388 - $ - </t>
        </is>
      </c>
    </row>
    <row r="8">
      <c r="A8" s="4" t="inlineStr">
        <is>
          <t>Schedule of Costs of Revenues</t>
        </is>
      </c>
      <c r="B8" s="4" t="inlineStr">
        <is>
          <t xml:space="preserve">The
following table further details the costs of revenues for the three and nine months ended September 30, 2024 and 2023. Schedule of Costs of Revenues
2024 2023 2024 2023
For the Three Months For the Nine Months
2024 2023 2024 2023
Cost of staking revenues $ 42,813 $ 83,100 $ 142,180 $ 278,726
Cost of Builder+ revenues 500,495 - 730,601 -
Total cost of revenues $ 543,308 $ 83,100 $ 872,781 $ 278,726 </t>
        </is>
      </c>
    </row>
    <row r="9">
      <c r="A9" s="4" t="inlineStr">
        <is>
          <t>Schedule of Earnings Per Share Anti-diluted</t>
        </is>
      </c>
      <c r="B9" s="4" t="inlineStr">
        <is>
          <t xml:space="preserve">The
following financial instruments were not included in the diluted loss per share calculation for the three and nine months ended September
30, 2024 and 2023 because their effect was anti-dilutive: Schedule
of Earnings Per Share Anti-diluted
2024 2023
As of September 30,
2024 2023
Warrants to purchase common stock 712,500 712,500
Options 1,302,500 1,150,000
Non-vested restricted stock awards units 1,806,373 1,631,399
Total 3,821,373 3,493,899
Anti-dilutive securities 3,821,373 3,493,8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Principle (Tables)</t>
        </is>
      </c>
      <c r="B1" s="2" t="inlineStr">
        <is>
          <t>9 Months Ended</t>
        </is>
      </c>
    </row>
    <row r="2">
      <c r="B2" s="2" t="inlineStr">
        <is>
          <t>Sep. 30, 2024</t>
        </is>
      </c>
    </row>
    <row r="3">
      <c r="A3" s="3" t="inlineStr">
        <is>
          <t>Changes In Accounting Principle</t>
        </is>
      </c>
      <c r="B3" s="4" t="inlineStr">
        <is>
          <t xml:space="preserve"> </t>
        </is>
      </c>
    </row>
    <row r="4">
      <c r="A4" s="4" t="inlineStr">
        <is>
          <t>Schedule of Changes Affects in Current and Prior Periods</t>
        </is>
      </c>
      <c r="B4" s="4" t="inlineStr">
        <is>
          <t xml:space="preserve">Detailed
impacts for the three months ended March 31, 2024, are presented in the following table: Schedule
of Changes Affects in Current and Prior Periods
As reported on As revised resulting
For the Three Months Ending
March 31, 2024
As reported on As revised resulting
Revenues $ 385,773 $ 451,387
Cost of revenues 95,012 160,626
Gross profit $ 290,761 $ 290,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 Asset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Crypto Assets Held</t>
        </is>
      </c>
      <c r="B4" s="4" t="inlineStr">
        <is>
          <t xml:space="preserve">The
following table presents the Company’s crypto assets held as of September 30, 2024: Schedule of Crypto Assets Held
Asset Tokens Cost Fair Market Value
Ethereum (ETH) 7,978 $ 9,259,645 $ 20,767,299
Cosmos (ATOM) 307,489 5,138,912 1,452,240
Solana (SOL) 6,936 475,790 1,058,786
Avalanche (AVAX) 18,510 1,147,773 513,465
Axie Infinity (AXS) 77,500 2,027,926 390,911
Polygon (POL fka MATIC) 525,405 860,810 208,271
Kusama (KSM) 8,362 1,441,447 167,245
Kava (KAVA) 365,364 1,101,365 131,275
NEAR Protocol (NEAR) 84,748 188,503 448,572
Akash (AKT) 136,042 109,405 376,836
Cardano (ADA) 270,264 404,210 100,930
Mina (MINA) 96,497 69,943 53,749
Polkadot (DOT) 9,784 147,268 43,406
Evmos (EVMOS) 367,358 98,678 7,310
Tezos (XTZ) 27,440 74,444 19,309
Band Protocol (BAND) 992 1,500 1,216
Rocket Pool (RPL) 584 6,545 6,702
Total $ 22,554,164 $ 25,747,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 Valued on Recurring Basis</t>
        </is>
      </c>
      <c r="B4" s="4" t="inlineStr">
        <is>
          <t xml:space="preserve">The
following tables present the Company’s assets and liabilities that are measured at fair value on a recurring basis and the Company’s
estimated level within the fair value hierarchy of those assets and liabilities as of September 30, 2024 and December 31, 2023: Schedule of Fair Value of Assets and Liabilities Valued on Recurring Basis
Fair Value Measured at September 30, 2024
Total at Quoted prices in Significant other Significant
2024 (Level 1) (Level 2) (Level 3)
Assets
Crypto Assets $ 25,747,522 $ 25,747,522 $ - $ -
Investments 100,000 - - 100,000
Total Assets $ 25,847,522 $ 25,747,522 $ - $ 100,000
Liabilities
Warrant Liabilities $ 17,813 $ - $ - $ 17,813
Fair Value Measured at December 31, 2023
Total at Quoted prices in Significant other Significant
2023 (Level 1) (Level 2) (Level 3)
Assets
Crypto Assets $ 25,202,929 $ 25,202,929 $ - $ -
Investments 100,000 - - 100,000
Total Assets $ 25,302,929 $ 25,202,929 $ - $ 100,000
Liabilities
Warrant Liabilities $ 213,750 $ - $ - $ 213,750 </t>
        </is>
      </c>
    </row>
    <row r="5">
      <c r="A5" s="4" t="inlineStr">
        <is>
          <t>Summary of Valuation Methodology and Significant Unobservable Inputs Warrant Liabilities</t>
        </is>
      </c>
      <c r="B5" s="4" t="inlineStr">
        <is>
          <t xml:space="preserve">A
summary of quantitative information with respect to the valuation methodology and significant unobservable inputs used for the Company’s
warrant liabilities that are categorized within Level 3 of the fair value hierarchy at the date of issuance and, as of September 30,
2024 and December 31, 2023, is as follows: Summary of Valuation Methodology and Significant Unobservable Inputs Warrant Liabilities
September 30, 2024 December 31, 2023
Risk-free rate of interest 3.98 % 4.23 %
Expected volatility 91.05 % 108.19 %
Expected life (in years) 1.42 2.18
Expected dividend yield - - </t>
        </is>
      </c>
    </row>
    <row r="6">
      <c r="A6" s="4" t="inlineStr">
        <is>
          <t>Schedule of Changes in Fair Value and Other Adjustments of Warrants</t>
        </is>
      </c>
      <c r="B6" s="4" t="inlineStr">
        <is>
          <t xml:space="preserve">The
following table sets forth a summary of the changes in the fair value of the Company’s Level 3 financial assets and liabilities
for the nine months ended September 30, 2024 and 2023, that are measured at fair value on a recurring basis: Schedule of Changes in Fair Value and Other Adjustments of Warrants
Fair Value of Level 3 Financial Assets
September 30, September 30,
2024 2023
Beginning balance $ 100,000 100,000
Purchases - -
Unrealized appreciation (depreciation) - -
Ending balance $ 100,000 $ 100,000
Fair Value of Level 3 Financial Liabilities
September 30, September 30,
2024 2023
Beginning balance $ 213,750 $ 213,750
Fair value adjustment of warrant liabilities (195,937 ) (142,500 )
Ending balance $ 17,813 $ 71,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Option Activity</t>
        </is>
      </c>
      <c r="B4" s="4" t="inlineStr">
        <is>
          <t xml:space="preserve">A
summary of option activity under the Company’s stock option plan for nine months ended September 30, 2024 is presented below: Summary of Option Activity
Number of Weighted Total Weighted
Outstanding as of December 31, 2023 1,200,000 $ 2.12 $ 8,700 2.4
Employee options granted 120,000 1.52 - 4.6
Employee options expired (17,500 ) 10.30 - -
Outstanding as of September 30, 2024 1,302,500 $ 1.96 $ 1,650 1.9
Options vested and exercisable as of September 30, 2024 1,127,500 $ 2.03 $ - 1.5 </t>
        </is>
      </c>
    </row>
    <row r="5">
      <c r="A5" s="4" t="inlineStr">
        <is>
          <t>Summary of Restricted Stock</t>
        </is>
      </c>
      <c r="B5" s="4" t="inlineStr">
        <is>
          <t xml:space="preserve">A
summary of the Company’s restricted stock units granted under the 2021 Plan during the nine months ended September 30, 2024 are
as follows: Summary of Restricted Stock
Number of Weighted
Nonvested at December 31, 2023 1,606,373 $ 3.25
Granted 300,000 1.71
Forfeited (100,000 ) 1.63
Nonvested at September 30, 2024 1,806,373 $ 3.09 </t>
        </is>
      </c>
    </row>
    <row r="6">
      <c r="A6" s="4" t="inlineStr">
        <is>
          <t>Schedule of Stock-based Compensation Expense</t>
        </is>
      </c>
      <c r="B6" s="4" t="inlineStr">
        <is>
          <t xml:space="preserve">Stock-based
compensation expense is recorded as a part of selling, general and administrative expenses, compensation expenses and cost of revenues.
Stock-based compensation expense for the three and nine months ended September 30, 2024 and 2023 was as follows: Schedule of Stock-based Compensation Expense
2024 2023 2024 2023
For the Three Months Ended For the Nine Months Ended
2024 2023 2024 2023
Employee stock option awards $ 34,601 $ 441 $ 66,594 $ (4,871 )
Employee restricted stock unit awards 244,409 230,118 725,307 726,409
Employee share-based salary payments 75,468 - 75,468 -
Non-employee restricted stock awards 66,929 21,536 127,509 45,777
Stock-based
compensation $ 421,407 $ 252,095 $ 994,878 $ 767,315 </t>
        </is>
      </c>
    </row>
    <row r="7">
      <c r="A7" s="4" t="inlineStr">
        <is>
          <t>2021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Weighted-Average Assumptions Used to Estimate Fair Value</t>
        </is>
      </c>
      <c r="B9" s="4" t="inlineStr">
        <is>
          <t>Schedule of
Weighted-Average Assumptions Used to Estimate Fair Value
Nine Months Ended
2024 2023
Exercise price $ 1.55 $ 0.63
Term (years) 5.00 5.00
Expected stock price volatility 144.57 % 152.84 %
Risk-free rate of interest 4.31 % 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September
30, 2024 December 31, 2023
Accrued compensation $ 1,052,647 $ 712,092
Accounts payable and accrued expenses 266,827 55,058
Accrued
Expenses $ 1,319,474 $ 767,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Schedule of Revenues Earned from Company’s Operations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739157</v>
      </c>
      <c r="C4" s="7" t="n">
        <v>451387</v>
      </c>
      <c r="D4" s="7" t="n">
        <v>316242</v>
      </c>
      <c r="E4" s="7" t="n">
        <v>1751735</v>
      </c>
      <c r="F4" s="7" t="n">
        <v>1013503</v>
      </c>
    </row>
    <row r="5">
      <c r="A5" s="4" t="inlineStr">
        <is>
          <t>Staking To BTCS Nod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276393</v>
      </c>
      <c r="C7" s="4" t="inlineStr">
        <is>
          <t xml:space="preserve"> </t>
        </is>
      </c>
      <c r="D7" s="5" t="n">
        <v>283654</v>
      </c>
      <c r="E7" s="5" t="n">
        <v>1027591</v>
      </c>
      <c r="F7" s="5" t="n">
        <v>891083</v>
      </c>
    </row>
    <row r="8">
      <c r="A8" s="4" t="inlineStr">
        <is>
          <t>Staking To Third Party Nod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58261</v>
      </c>
      <c r="C10" s="4" t="inlineStr">
        <is>
          <t xml:space="preserve"> </t>
        </is>
      </c>
      <c r="D10" s="5" t="n">
        <v>32588</v>
      </c>
      <c r="E10" s="5" t="n">
        <v>210756</v>
      </c>
      <c r="F10" s="5" t="n">
        <v>122420</v>
      </c>
    </row>
    <row r="11">
      <c r="A11" s="4" t="inlineStr">
        <is>
          <t>Builder Pl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7" t="n">
        <v>404503</v>
      </c>
      <c r="C13" s="4" t="inlineStr">
        <is>
          <t xml:space="preserve"> </t>
        </is>
      </c>
      <c r="D13" s="4" t="inlineStr">
        <is>
          <t xml:space="preserve"> </t>
        </is>
      </c>
      <c r="E13" s="7" t="n">
        <v>513388</v>
      </c>
      <c r="F13"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Sep. 30, 2024</t>
        </is>
      </c>
      <c r="C1" s="2" t="inlineStr">
        <is>
          <t>Dec. 31, 2023</t>
        </is>
      </c>
    </row>
    <row r="2">
      <c r="A2" s="4" t="inlineStr">
        <is>
          <t>Cost of investment</t>
        </is>
      </c>
      <c r="B2" s="7" t="n">
        <v>100000</v>
      </c>
      <c r="C2" s="7" t="n">
        <v>100000</v>
      </c>
    </row>
    <row r="3">
      <c r="A3" s="4" t="inlineStr">
        <is>
          <t>Preferred stock, shares authorized</t>
        </is>
      </c>
      <c r="B3" s="5" t="n">
        <v>20000000</v>
      </c>
      <c r="C3" s="5" t="n">
        <v>20000000</v>
      </c>
    </row>
    <row r="4">
      <c r="A4" s="4" t="inlineStr">
        <is>
          <t>Preferred stock, par value</t>
        </is>
      </c>
      <c r="B4" s="6" t="n">
        <v>0.001</v>
      </c>
      <c r="C4" s="6" t="n">
        <v>0.001</v>
      </c>
    </row>
    <row r="5">
      <c r="A5" s="4" t="inlineStr">
        <is>
          <t>Common stock, shares authorised</t>
        </is>
      </c>
      <c r="B5" s="5" t="n">
        <v>975000000</v>
      </c>
      <c r="C5" s="5" t="n">
        <v>975000000</v>
      </c>
    </row>
    <row r="6">
      <c r="A6" s="4" t="inlineStr">
        <is>
          <t>Common stock, par value</t>
        </is>
      </c>
      <c r="B6" s="6" t="n">
        <v>0.001</v>
      </c>
      <c r="C6" s="6" t="n">
        <v>0.001</v>
      </c>
    </row>
    <row r="7">
      <c r="A7" s="4" t="inlineStr">
        <is>
          <t>Common stock, shares issued</t>
        </is>
      </c>
      <c r="B7" s="5" t="n">
        <v>16555221</v>
      </c>
      <c r="C7" s="5" t="n">
        <v>15320281</v>
      </c>
    </row>
    <row r="8">
      <c r="A8" s="4" t="inlineStr">
        <is>
          <t>Common stock, shares outstanding</t>
        </is>
      </c>
      <c r="B8" s="5" t="n">
        <v>16555221</v>
      </c>
      <c r="C8" s="5" t="n">
        <v>15320281</v>
      </c>
    </row>
    <row r="9">
      <c r="A9" s="4" t="inlineStr">
        <is>
          <t>Series V Preferred Stock [Member]</t>
        </is>
      </c>
      <c r="B9" s="4" t="inlineStr">
        <is>
          <t xml:space="preserve"> </t>
        </is>
      </c>
      <c r="C9" s="4" t="inlineStr">
        <is>
          <t xml:space="preserve"> </t>
        </is>
      </c>
    </row>
    <row r="10">
      <c r="A10" s="4" t="inlineStr">
        <is>
          <t>Preferred stock, shares issued</t>
        </is>
      </c>
      <c r="B10" s="5" t="n">
        <v>14567829</v>
      </c>
      <c r="C10" s="5" t="n">
        <v>14567829</v>
      </c>
    </row>
    <row r="11">
      <c r="A11" s="4" t="inlineStr">
        <is>
          <t>Preferred stock, shares outstanding</t>
        </is>
      </c>
      <c r="B11" s="5" t="n">
        <v>14567829</v>
      </c>
      <c r="C11" s="5" t="n">
        <v>14567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Schedule of Crypto Assets Earned From Validator Nodes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Crypto Asset, Hold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739157</v>
      </c>
      <c r="C4" s="7" t="n">
        <v>451387</v>
      </c>
      <c r="D4" s="7" t="n">
        <v>316242</v>
      </c>
      <c r="E4" s="7" t="n">
        <v>1751735</v>
      </c>
      <c r="F4" s="7" t="n">
        <v>1013503</v>
      </c>
    </row>
    <row r="5">
      <c r="A5" s="4" t="inlineStr">
        <is>
          <t>Bitcoi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ypto Asset, Hold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276393</v>
      </c>
      <c r="C7" s="4" t="inlineStr">
        <is>
          <t xml:space="preserve"> </t>
        </is>
      </c>
      <c r="D7" s="5" t="n">
        <v>283654</v>
      </c>
      <c r="E7" s="5" t="n">
        <v>1027591</v>
      </c>
      <c r="F7" s="5" t="n">
        <v>891083</v>
      </c>
    </row>
    <row r="8">
      <c r="A8" s="4" t="inlineStr">
        <is>
          <t>Ethereum [Member] | Bitcoi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ypto Asset, Hold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ken rewards</t>
        </is>
      </c>
      <c r="B10" s="5" t="n">
        <v>65</v>
      </c>
      <c r="C10" s="4" t="inlineStr">
        <is>
          <t xml:space="preserve"> </t>
        </is>
      </c>
      <c r="D10" s="5" t="n">
        <v>85</v>
      </c>
      <c r="E10" s="5" t="n">
        <v>202</v>
      </c>
      <c r="F10" s="5" t="n">
        <v>292</v>
      </c>
    </row>
    <row r="11">
      <c r="A11" s="4" t="inlineStr">
        <is>
          <t>Revenues</t>
        </is>
      </c>
      <c r="B11" s="5" t="n">
        <v>180487</v>
      </c>
      <c r="C11" s="4" t="inlineStr">
        <is>
          <t xml:space="preserve"> </t>
        </is>
      </c>
      <c r="D11" s="5" t="n">
        <v>151699</v>
      </c>
      <c r="E11" s="5" t="n">
        <v>610153</v>
      </c>
      <c r="F11" s="5" t="n">
        <v>507454</v>
      </c>
    </row>
    <row r="12">
      <c r="A12" s="4" t="inlineStr">
        <is>
          <t>Cosmos [Member] | Bitcoi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ypto Asset, Hold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ken rewards</t>
        </is>
      </c>
      <c r="B14" s="5" t="n">
        <v>13603</v>
      </c>
      <c r="C14" s="4" t="inlineStr">
        <is>
          <t xml:space="preserve"> </t>
        </is>
      </c>
      <c r="D14" s="5" t="n">
        <v>13312</v>
      </c>
      <c r="E14" s="5" t="n">
        <v>37334</v>
      </c>
      <c r="F14" s="5" t="n">
        <v>29955</v>
      </c>
    </row>
    <row r="15">
      <c r="A15" s="4" t="inlineStr">
        <is>
          <t>Revenues</t>
        </is>
      </c>
      <c r="B15" s="5" t="n">
        <v>69534</v>
      </c>
      <c r="C15" s="4" t="inlineStr">
        <is>
          <t xml:space="preserve"> </t>
        </is>
      </c>
      <c r="D15" s="5" t="n">
        <v>106982</v>
      </c>
      <c r="E15" s="5" t="n">
        <v>295188</v>
      </c>
      <c r="F15" s="5" t="n">
        <v>292238</v>
      </c>
    </row>
    <row r="16">
      <c r="A16" s="4" t="inlineStr">
        <is>
          <t>Akash [Member] | Bitcoi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rypto Asset, Hold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ken rewards</t>
        </is>
      </c>
      <c r="B18" s="5" t="n">
        <v>6151</v>
      </c>
      <c r="C18" s="4" t="inlineStr">
        <is>
          <t xml:space="preserve"> </t>
        </is>
      </c>
      <c r="D18" s="5" t="n">
        <v>2671</v>
      </c>
      <c r="E18" s="5" t="n">
        <v>16971</v>
      </c>
      <c r="F18" s="5" t="n">
        <v>8329</v>
      </c>
    </row>
    <row r="19">
      <c r="A19" s="4" t="inlineStr">
        <is>
          <t>Revenues</t>
        </is>
      </c>
      <c r="B19" s="5" t="n">
        <v>17763</v>
      </c>
      <c r="C19" s="4" t="inlineStr">
        <is>
          <t xml:space="preserve"> </t>
        </is>
      </c>
      <c r="D19" s="5" t="n">
        <v>2263</v>
      </c>
      <c r="E19" s="5" t="n">
        <v>63249</v>
      </c>
      <c r="F19" s="5" t="n">
        <v>4467</v>
      </c>
    </row>
    <row r="20">
      <c r="A20" s="4" t="inlineStr">
        <is>
          <t>Kava [Member] | Bitcoi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rypto Asset, Hold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ken rewards</t>
        </is>
      </c>
      <c r="B22" s="5" t="n">
        <v>7046</v>
      </c>
      <c r="C22" s="4" t="inlineStr">
        <is>
          <t xml:space="preserve"> </t>
        </is>
      </c>
      <c r="D22" s="5" t="n">
        <v>12500</v>
      </c>
      <c r="E22" s="5" t="n">
        <v>19970</v>
      </c>
      <c r="F22" s="5" t="n">
        <v>35903</v>
      </c>
    </row>
    <row r="23">
      <c r="A23" s="4" t="inlineStr">
        <is>
          <t>Revenues</t>
        </is>
      </c>
      <c r="B23" s="5" t="n">
        <v>2508</v>
      </c>
      <c r="C23" s="4" t="inlineStr">
        <is>
          <t xml:space="preserve"> </t>
        </is>
      </c>
      <c r="D23" s="5" t="n">
        <v>9523</v>
      </c>
      <c r="E23" s="5" t="n">
        <v>12065</v>
      </c>
      <c r="F23" s="5" t="n">
        <v>30609</v>
      </c>
    </row>
    <row r="24">
      <c r="A24" s="4" t="inlineStr">
        <is>
          <t>Mina [Member] | Bitcoi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ypto Asset, Hold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ken rewards</t>
        </is>
      </c>
      <c r="B26" s="5" t="n">
        <v>720</v>
      </c>
      <c r="C26" s="4" t="inlineStr">
        <is>
          <t xml:space="preserve"> </t>
        </is>
      </c>
      <c r="D26" s="5" t="n">
        <v>2880</v>
      </c>
      <c r="E26" s="5" t="n">
        <v>6480</v>
      </c>
      <c r="F26" s="5" t="n">
        <v>10080</v>
      </c>
    </row>
    <row r="27">
      <c r="A27" s="4" t="inlineStr">
        <is>
          <t>Revenues</t>
        </is>
      </c>
      <c r="B27" s="5" t="n">
        <v>319</v>
      </c>
      <c r="C27" s="4" t="inlineStr">
        <is>
          <t xml:space="preserve"> </t>
        </is>
      </c>
      <c r="D27" s="5" t="n">
        <v>1234</v>
      </c>
      <c r="E27" s="5" t="n">
        <v>6404</v>
      </c>
      <c r="F27" s="5" t="n">
        <v>6141</v>
      </c>
    </row>
    <row r="28">
      <c r="A28" s="4" t="inlineStr">
        <is>
          <t>Oasis Network [Member] | Bitcoi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rypto Asset, Hold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ken rewards</t>
        </is>
      </c>
      <c r="B30" s="4" t="inlineStr">
        <is>
          <t xml:space="preserve"> </t>
        </is>
      </c>
      <c r="C30" s="4" t="inlineStr">
        <is>
          <t xml:space="preserve"> </t>
        </is>
      </c>
      <c r="D30" s="5" t="n">
        <v>26321</v>
      </c>
      <c r="E30" s="4" t="inlineStr">
        <is>
          <t xml:space="preserve"> </t>
        </is>
      </c>
      <c r="F30" s="5" t="n">
        <v>76972</v>
      </c>
    </row>
    <row r="31">
      <c r="A31" s="4" t="inlineStr">
        <is>
          <t>Revenues</t>
        </is>
      </c>
      <c r="B31" s="4" t="inlineStr">
        <is>
          <t xml:space="preserve"> </t>
        </is>
      </c>
      <c r="C31" s="4" t="inlineStr">
        <is>
          <t xml:space="preserve"> </t>
        </is>
      </c>
      <c r="D31" s="5" t="n">
        <v>1183</v>
      </c>
      <c r="E31" s="5" t="n">
        <v>3254</v>
      </c>
      <c r="F31" s="5" t="n">
        <v>4114</v>
      </c>
    </row>
    <row r="32">
      <c r="A32" s="4" t="inlineStr">
        <is>
          <t>Kusama [Member] | Bitcoi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rypto Asset, Hold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ken rewards</t>
        </is>
      </c>
      <c r="B34" s="5" t="n">
        <v>288</v>
      </c>
      <c r="C34" s="4" t="inlineStr">
        <is>
          <t xml:space="preserve"> </t>
        </is>
      </c>
      <c r="D34" s="5" t="n">
        <v>300</v>
      </c>
      <c r="E34" s="5" t="n">
        <v>576</v>
      </c>
      <c r="F34" s="5" t="n">
        <v>753</v>
      </c>
    </row>
    <row r="35">
      <c r="A35" s="4" t="inlineStr">
        <is>
          <t>Revenues</t>
        </is>
      </c>
      <c r="B35" s="5" t="n">
        <v>5782</v>
      </c>
      <c r="C35" s="4" t="inlineStr">
        <is>
          <t xml:space="preserve"> </t>
        </is>
      </c>
      <c r="D35" s="5" t="n">
        <v>6416</v>
      </c>
      <c r="E35" s="5" t="n">
        <v>14365</v>
      </c>
      <c r="F35" s="5" t="n">
        <v>20788</v>
      </c>
    </row>
    <row r="36">
      <c r="A36" s="4" t="inlineStr">
        <is>
          <t>Avalanche [Member] | Bitcoi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rypto Asset, Holding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ken rewards</t>
        </is>
      </c>
      <c r="B38" s="4" t="inlineStr">
        <is>
          <t xml:space="preserve"> </t>
        </is>
      </c>
      <c r="C38" s="4" t="inlineStr">
        <is>
          <t xml:space="preserve"> </t>
        </is>
      </c>
      <c r="D38" s="4" t="inlineStr">
        <is>
          <t xml:space="preserve"> </t>
        </is>
      </c>
      <c r="E38" s="5" t="n">
        <v>668</v>
      </c>
      <c r="F38" s="5" t="n">
        <v>646</v>
      </c>
    </row>
    <row r="39">
      <c r="A39" s="4" t="inlineStr">
        <is>
          <t>Revenues</t>
        </is>
      </c>
      <c r="B39" s="4" t="inlineStr">
        <is>
          <t xml:space="preserve"> </t>
        </is>
      </c>
      <c r="C39" s="4" t="inlineStr">
        <is>
          <t xml:space="preserve"> </t>
        </is>
      </c>
      <c r="D39" s="4" t="inlineStr">
        <is>
          <t xml:space="preserve"> </t>
        </is>
      </c>
      <c r="E39" s="5" t="n">
        <v>18491</v>
      </c>
      <c r="F39" s="5" t="n">
        <v>8403</v>
      </c>
    </row>
    <row r="40">
      <c r="A40" s="4" t="inlineStr">
        <is>
          <t>Near Protocol [Member] | Bitcoi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rypto Asset, Holding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ken rewards</t>
        </is>
      </c>
      <c r="B42" s="4" t="inlineStr">
        <is>
          <t xml:space="preserve"> </t>
        </is>
      </c>
      <c r="C42" s="4" t="inlineStr">
        <is>
          <t xml:space="preserve"> </t>
        </is>
      </c>
      <c r="D42" s="5" t="n">
        <v>1606</v>
      </c>
      <c r="E42" s="5" t="n">
        <v>714</v>
      </c>
      <c r="F42" s="5" t="n">
        <v>4293</v>
      </c>
    </row>
    <row r="43">
      <c r="A43" s="4" t="inlineStr">
        <is>
          <t>Revenues</t>
        </is>
      </c>
      <c r="B43" s="4" t="inlineStr">
        <is>
          <t xml:space="preserve"> </t>
        </is>
      </c>
      <c r="C43" s="4" t="inlineStr">
        <is>
          <t xml:space="preserve"> </t>
        </is>
      </c>
      <c r="D43" s="5" t="n">
        <v>2050</v>
      </c>
      <c r="E43" s="5" t="n">
        <v>4422</v>
      </c>
      <c r="F43" s="5" t="n">
        <v>7002</v>
      </c>
    </row>
    <row r="44">
      <c r="A44" s="4" t="inlineStr">
        <is>
          <t>Tezos [Member] | Bitcoi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rypto Asset, Holding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ken rewards</t>
        </is>
      </c>
      <c r="B46" s="4" t="inlineStr">
        <is>
          <t xml:space="preserve"> </t>
        </is>
      </c>
      <c r="C46" s="4" t="inlineStr">
        <is>
          <t xml:space="preserve"> </t>
        </is>
      </c>
      <c r="D46" s="5" t="n">
        <v>385</v>
      </c>
      <c r="E46" s="4" t="inlineStr">
        <is>
          <t xml:space="preserve"> </t>
        </is>
      </c>
      <c r="F46" s="5" t="n">
        <v>1998</v>
      </c>
    </row>
    <row r="47">
      <c r="A47" s="4" t="inlineStr">
        <is>
          <t>Revenues</t>
        </is>
      </c>
      <c r="B47" s="4" t="inlineStr">
        <is>
          <t xml:space="preserve"> </t>
        </is>
      </c>
      <c r="C47" s="4" t="inlineStr">
        <is>
          <t xml:space="preserve"> </t>
        </is>
      </c>
      <c r="D47" s="5" t="n">
        <v>288</v>
      </c>
      <c r="E47" s="4" t="inlineStr">
        <is>
          <t xml:space="preserve"> </t>
        </is>
      </c>
      <c r="F47" s="5" t="n">
        <v>1989</v>
      </c>
    </row>
    <row r="48">
      <c r="A48" s="4" t="inlineStr">
        <is>
          <t>Evmos [Member] | Bitcoi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rypto Asset, Holding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ken rewards</t>
        </is>
      </c>
      <c r="B50" s="4" t="inlineStr">
        <is>
          <t xml:space="preserve"> </t>
        </is>
      </c>
      <c r="C50" s="4" t="inlineStr">
        <is>
          <t xml:space="preserve"> </t>
        </is>
      </c>
      <c r="D50" s="5" t="n">
        <v>27271</v>
      </c>
      <c r="E50" s="4" t="inlineStr">
        <is>
          <t xml:space="preserve"> </t>
        </is>
      </c>
      <c r="F50" s="5" t="n">
        <v>59507</v>
      </c>
    </row>
    <row r="51">
      <c r="A51" s="4" t="inlineStr">
        <is>
          <t>Revenues</t>
        </is>
      </c>
      <c r="B51" s="4" t="inlineStr">
        <is>
          <t xml:space="preserve"> </t>
        </is>
      </c>
      <c r="C51" s="4" t="inlineStr">
        <is>
          <t xml:space="preserve"> </t>
        </is>
      </c>
      <c r="D51" s="7" t="n">
        <v>2016</v>
      </c>
      <c r="E51" s="4" t="inlineStr">
        <is>
          <t xml:space="preserve"> </t>
        </is>
      </c>
      <c r="F51" s="7" t="n">
        <v>7878</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Schedule of Crypto Assets Earned From Third Party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739157</v>
      </c>
      <c r="C4" s="7" t="n">
        <v>451387</v>
      </c>
      <c r="D4" s="7" t="n">
        <v>316242</v>
      </c>
      <c r="E4" s="7" t="n">
        <v>1751735</v>
      </c>
      <c r="F4" s="7" t="n">
        <v>1013503</v>
      </c>
    </row>
    <row r="5">
      <c r="A5" s="4" t="inlineStr">
        <is>
          <t>Bitcoi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276393</v>
      </c>
      <c r="C7" s="4" t="inlineStr">
        <is>
          <t xml:space="preserve"> </t>
        </is>
      </c>
      <c r="D7" s="5" t="n">
        <v>283654</v>
      </c>
      <c r="E7" s="5" t="n">
        <v>1027591</v>
      </c>
      <c r="F7" s="5" t="n">
        <v>891083</v>
      </c>
    </row>
    <row r="8">
      <c r="A8" s="4" t="inlineStr">
        <is>
          <t>Evmos [Member] | Bitcoi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ken rewards</t>
        </is>
      </c>
      <c r="B10" s="4" t="inlineStr">
        <is>
          <t xml:space="preserve"> </t>
        </is>
      </c>
      <c r="C10" s="4" t="inlineStr">
        <is>
          <t xml:space="preserve"> </t>
        </is>
      </c>
      <c r="D10" s="5" t="n">
        <v>27271</v>
      </c>
      <c r="E10" s="4" t="inlineStr">
        <is>
          <t xml:space="preserve"> </t>
        </is>
      </c>
      <c r="F10" s="5" t="n">
        <v>59507</v>
      </c>
    </row>
    <row r="11">
      <c r="A11" s="4" t="inlineStr">
        <is>
          <t>Revenues</t>
        </is>
      </c>
      <c r="B11" s="4" t="inlineStr">
        <is>
          <t xml:space="preserve"> </t>
        </is>
      </c>
      <c r="C11" s="4" t="inlineStr">
        <is>
          <t xml:space="preserve"> </t>
        </is>
      </c>
      <c r="D11" s="5" t="n">
        <v>2016</v>
      </c>
      <c r="E11" s="4" t="inlineStr">
        <is>
          <t xml:space="preserve"> </t>
        </is>
      </c>
      <c r="F11" s="5" t="n">
        <v>7878</v>
      </c>
    </row>
    <row r="12">
      <c r="A12" s="4" t="inlineStr">
        <is>
          <t>Tezos [Member] | Bitcoi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ken rewards</t>
        </is>
      </c>
      <c r="B14" s="4" t="inlineStr">
        <is>
          <t xml:space="preserve"> </t>
        </is>
      </c>
      <c r="C14" s="4" t="inlineStr">
        <is>
          <t xml:space="preserve"> </t>
        </is>
      </c>
      <c r="D14" s="5" t="n">
        <v>385</v>
      </c>
      <c r="E14" s="4" t="inlineStr">
        <is>
          <t xml:space="preserve"> </t>
        </is>
      </c>
      <c r="F14" s="5" t="n">
        <v>1998</v>
      </c>
    </row>
    <row r="15">
      <c r="A15" s="4" t="inlineStr">
        <is>
          <t>Revenues</t>
        </is>
      </c>
      <c r="B15" s="4" t="inlineStr">
        <is>
          <t xml:space="preserve"> </t>
        </is>
      </c>
      <c r="C15" s="4" t="inlineStr">
        <is>
          <t xml:space="preserve"> </t>
        </is>
      </c>
      <c r="D15" s="5" t="n">
        <v>288</v>
      </c>
      <c r="E15" s="4" t="inlineStr">
        <is>
          <t xml:space="preserve"> </t>
        </is>
      </c>
      <c r="F15" s="5" t="n">
        <v>1989</v>
      </c>
    </row>
    <row r="16">
      <c r="A16" s="4" t="inlineStr">
        <is>
          <t>Near Protocol [Member] | Bitcoi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ken rewards</t>
        </is>
      </c>
      <c r="B18" s="4" t="inlineStr">
        <is>
          <t xml:space="preserve"> </t>
        </is>
      </c>
      <c r="C18" s="4" t="inlineStr">
        <is>
          <t xml:space="preserve"> </t>
        </is>
      </c>
      <c r="D18" s="5" t="n">
        <v>1606</v>
      </c>
      <c r="E18" s="5" t="n">
        <v>714</v>
      </c>
      <c r="F18" s="5" t="n">
        <v>4293</v>
      </c>
    </row>
    <row r="19">
      <c r="A19" s="4" t="inlineStr">
        <is>
          <t>Revenues</t>
        </is>
      </c>
      <c r="B19" s="4" t="inlineStr">
        <is>
          <t xml:space="preserve"> </t>
        </is>
      </c>
      <c r="C19" s="4" t="inlineStr">
        <is>
          <t xml:space="preserve"> </t>
        </is>
      </c>
      <c r="D19" s="5" t="n">
        <v>2050</v>
      </c>
      <c r="E19" s="5" t="n">
        <v>4422</v>
      </c>
      <c r="F19" s="5" t="n">
        <v>7002</v>
      </c>
    </row>
    <row r="20">
      <c r="A20" s="4" t="inlineStr">
        <is>
          <t>Third Party [Member] | Bitcoi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58261</v>
      </c>
      <c r="C22" s="4" t="inlineStr">
        <is>
          <t xml:space="preserve"> </t>
        </is>
      </c>
      <c r="D22" s="5" t="n">
        <v>32588</v>
      </c>
      <c r="E22" s="5" t="n">
        <v>210756</v>
      </c>
      <c r="F22" s="5" t="n">
        <v>122420</v>
      </c>
    </row>
    <row r="23">
      <c r="A23" s="4" t="inlineStr">
        <is>
          <t>Third Party [Member] | Axie Infinity [Member] | Bitcoi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ken rewards</t>
        </is>
      </c>
      <c r="B25" s="5" t="n">
        <v>5796</v>
      </c>
      <c r="C25" s="4" t="inlineStr">
        <is>
          <t xml:space="preserve"> </t>
        </is>
      </c>
      <c r="D25" s="5" t="n">
        <v>4629</v>
      </c>
      <c r="E25" s="5" t="n">
        <v>16949</v>
      </c>
      <c r="F25" s="5" t="n">
        <v>13554</v>
      </c>
    </row>
    <row r="26">
      <c r="A26" s="4" t="inlineStr">
        <is>
          <t>Revenues</t>
        </is>
      </c>
      <c r="B26" s="5" t="n">
        <v>29236</v>
      </c>
      <c r="C26" s="4" t="inlineStr">
        <is>
          <t xml:space="preserve"> </t>
        </is>
      </c>
      <c r="D26" s="5" t="n">
        <v>23755</v>
      </c>
      <c r="E26" s="5" t="n">
        <v>113937</v>
      </c>
      <c r="F26" s="5" t="n">
        <v>93096</v>
      </c>
    </row>
    <row r="27">
      <c r="A27" s="4" t="inlineStr">
        <is>
          <t>Third Party [Member] | Solana [Member] | Bitcoi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ken rewards</t>
        </is>
      </c>
      <c r="B29" s="5" t="n">
        <v>97</v>
      </c>
      <c r="C29" s="4" t="inlineStr">
        <is>
          <t xml:space="preserve"> </t>
        </is>
      </c>
      <c r="D29" s="5" t="n">
        <v>131</v>
      </c>
      <c r="E29" s="5" t="n">
        <v>355</v>
      </c>
      <c r="F29" s="5" t="n">
        <v>380</v>
      </c>
    </row>
    <row r="30">
      <c r="A30" s="4" t="inlineStr">
        <is>
          <t>Revenues</t>
        </is>
      </c>
      <c r="B30" s="5" t="n">
        <v>14414</v>
      </c>
      <c r="C30" s="4" t="inlineStr">
        <is>
          <t xml:space="preserve"> </t>
        </is>
      </c>
      <c r="D30" s="5" t="n">
        <v>2860</v>
      </c>
      <c r="E30" s="5" t="n">
        <v>51139</v>
      </c>
      <c r="F30" s="5" t="n">
        <v>7972</v>
      </c>
    </row>
    <row r="31">
      <c r="A31" s="4" t="inlineStr">
        <is>
          <t>Third Party [Member] | Polygon [Member] | Bitcoi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ken rewards</t>
        </is>
      </c>
      <c r="B33" s="5" t="n">
        <v>6851</v>
      </c>
      <c r="C33" s="4" t="inlineStr">
        <is>
          <t xml:space="preserve"> </t>
        </is>
      </c>
      <c r="D33" s="5" t="n">
        <v>6276</v>
      </c>
      <c r="E33" s="5" t="n">
        <v>19395</v>
      </c>
      <c r="F33" s="5" t="n">
        <v>18416</v>
      </c>
    </row>
    <row r="34">
      <c r="A34" s="4" t="inlineStr">
        <is>
          <t>Revenues</t>
        </is>
      </c>
      <c r="B34" s="5" t="n">
        <v>2716</v>
      </c>
      <c r="C34" s="4" t="inlineStr">
        <is>
          <t xml:space="preserve"> </t>
        </is>
      </c>
      <c r="D34" s="5" t="n">
        <v>3676</v>
      </c>
      <c r="E34" s="5" t="n">
        <v>12205</v>
      </c>
      <c r="F34" s="5" t="n">
        <v>15470</v>
      </c>
    </row>
    <row r="35">
      <c r="A35" s="4" t="inlineStr">
        <is>
          <t>Third Party [Member] | Polkadot [Member] | Bitcoi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ken rewards</t>
        </is>
      </c>
      <c r="B37" s="5" t="n">
        <v>398</v>
      </c>
      <c r="C37" s="4" t="inlineStr">
        <is>
          <t xml:space="preserve"> </t>
        </is>
      </c>
      <c r="D37" s="5" t="n">
        <v>402</v>
      </c>
      <c r="E37" s="5" t="n">
        <v>1134</v>
      </c>
      <c r="F37" s="5" t="n">
        <v>1004</v>
      </c>
    </row>
    <row r="38">
      <c r="A38" s="4" t="inlineStr">
        <is>
          <t>Revenues</t>
        </is>
      </c>
      <c r="B38" s="5" t="n">
        <v>1980</v>
      </c>
      <c r="C38" s="4" t="inlineStr">
        <is>
          <t xml:space="preserve"> </t>
        </is>
      </c>
      <c r="D38" s="5" t="n">
        <v>1898</v>
      </c>
      <c r="E38" s="5" t="n">
        <v>7556</v>
      </c>
      <c r="F38" s="5" t="n">
        <v>5359</v>
      </c>
    </row>
    <row r="39">
      <c r="A39" s="4" t="inlineStr">
        <is>
          <t>Third Party [Member] | Evmos [Member] | Bitcoi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ken rewards</t>
        </is>
      </c>
      <c r="B41" s="5" t="n">
        <v>3321</v>
      </c>
      <c r="C41" s="4" t="inlineStr">
        <is>
          <t xml:space="preserve"> </t>
        </is>
      </c>
      <c r="D41" s="4" t="inlineStr">
        <is>
          <t xml:space="preserve"> </t>
        </is>
      </c>
      <c r="E41" s="5" t="n">
        <v>21581</v>
      </c>
      <c r="F41" s="4" t="inlineStr">
        <is>
          <t xml:space="preserve"> </t>
        </is>
      </c>
    </row>
    <row r="42">
      <c r="A42" s="4" t="inlineStr">
        <is>
          <t>Revenues</t>
        </is>
      </c>
      <c r="B42" s="5" t="n">
        <v>66</v>
      </c>
      <c r="C42" s="4" t="inlineStr">
        <is>
          <t xml:space="preserve"> </t>
        </is>
      </c>
      <c r="D42" s="4" t="inlineStr">
        <is>
          <t xml:space="preserve"> </t>
        </is>
      </c>
      <c r="E42" s="5" t="n">
        <v>1275</v>
      </c>
      <c r="F42" s="4" t="inlineStr">
        <is>
          <t xml:space="preserve"> </t>
        </is>
      </c>
    </row>
    <row r="43">
      <c r="A43" s="4" t="inlineStr">
        <is>
          <t>Third Party [Member] | Cardano [Member] | Bitcoi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ken rewards</t>
        </is>
      </c>
      <c r="B45" s="5" t="n">
        <v>1683</v>
      </c>
      <c r="C45" s="4" t="inlineStr">
        <is>
          <t xml:space="preserve"> </t>
        </is>
      </c>
      <c r="D45" s="5" t="n">
        <v>1458</v>
      </c>
      <c r="E45" s="5" t="n">
        <v>5010</v>
      </c>
      <c r="F45" s="5" t="n">
        <v>1891</v>
      </c>
    </row>
    <row r="46">
      <c r="A46" s="4" t="inlineStr">
        <is>
          <t>Revenues</t>
        </is>
      </c>
      <c r="B46" s="5" t="n">
        <v>628</v>
      </c>
      <c r="C46" s="4" t="inlineStr">
        <is>
          <t xml:space="preserve"> </t>
        </is>
      </c>
      <c r="D46" s="5" t="n">
        <v>399</v>
      </c>
      <c r="E46" s="5" t="n">
        <v>2218</v>
      </c>
      <c r="F46" s="5" t="n">
        <v>523</v>
      </c>
    </row>
    <row r="47">
      <c r="A47" s="4" t="inlineStr">
        <is>
          <t>Third Party [Member] | Tezos [Member] | Bitcoi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ken rewards</t>
        </is>
      </c>
      <c r="B49" s="5" t="n">
        <v>594</v>
      </c>
      <c r="C49" s="4" t="inlineStr">
        <is>
          <t xml:space="preserve"> </t>
        </is>
      </c>
      <c r="D49" s="4" t="inlineStr">
        <is>
          <t xml:space="preserve"> </t>
        </is>
      </c>
      <c r="E49" s="5" t="n">
        <v>1266</v>
      </c>
      <c r="F49" s="4" t="inlineStr">
        <is>
          <t xml:space="preserve"> </t>
        </is>
      </c>
    </row>
    <row r="50">
      <c r="A50" s="4" t="inlineStr">
        <is>
          <t>Revenues</t>
        </is>
      </c>
      <c r="B50" s="5" t="n">
        <v>419</v>
      </c>
      <c r="C50" s="4" t="inlineStr">
        <is>
          <t xml:space="preserve"> </t>
        </is>
      </c>
      <c r="D50" s="4" t="inlineStr">
        <is>
          <t xml:space="preserve"> </t>
        </is>
      </c>
      <c r="E50" s="5" t="n">
        <v>1124</v>
      </c>
      <c r="F50" s="4" t="inlineStr">
        <is>
          <t xml:space="preserve"> </t>
        </is>
      </c>
    </row>
    <row r="51">
      <c r="A51" s="4" t="inlineStr">
        <is>
          <t>Third Party [Member] | Near Protocol [Member] | Bitcoi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ken rewards</t>
        </is>
      </c>
      <c r="B53" s="5" t="n">
        <v>1881</v>
      </c>
      <c r="C53" s="4" t="inlineStr">
        <is>
          <t xml:space="preserve"> </t>
        </is>
      </c>
      <c r="D53" s="4" t="inlineStr">
        <is>
          <t xml:space="preserve"> </t>
        </is>
      </c>
      <c r="E53" s="5" t="n">
        <v>3767</v>
      </c>
      <c r="F53" s="4" t="inlineStr">
        <is>
          <t xml:space="preserve"> </t>
        </is>
      </c>
    </row>
    <row r="54">
      <c r="A54" s="4" t="inlineStr">
        <is>
          <t>Revenues</t>
        </is>
      </c>
      <c r="B54" s="7" t="n">
        <v>8802</v>
      </c>
      <c r="C54" s="4" t="inlineStr">
        <is>
          <t xml:space="preserve"> </t>
        </is>
      </c>
      <c r="D54" s="4" t="inlineStr">
        <is>
          <t xml:space="preserve"> </t>
        </is>
      </c>
      <c r="E54" s="7" t="n">
        <v>21302</v>
      </c>
      <c r="F54"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Schedule of Crypto Assets Earned From Ethereum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739157</v>
      </c>
      <c r="C4" s="7" t="n">
        <v>451387</v>
      </c>
      <c r="D4" s="7" t="n">
        <v>316242</v>
      </c>
      <c r="E4" s="7" t="n">
        <v>1751735</v>
      </c>
      <c r="F4" s="7" t="n">
        <v>1013503</v>
      </c>
    </row>
    <row r="5">
      <c r="A5" s="4" t="inlineStr">
        <is>
          <t>Ethere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ken rewards</t>
        </is>
      </c>
      <c r="B7" s="5" t="n">
        <v>152</v>
      </c>
      <c r="C7" s="4" t="inlineStr">
        <is>
          <t xml:space="preserve"> </t>
        </is>
      </c>
      <c r="D7" s="4" t="inlineStr">
        <is>
          <t xml:space="preserve"> </t>
        </is>
      </c>
      <c r="E7" s="5" t="n">
        <v>186</v>
      </c>
      <c r="F7" s="4" t="inlineStr">
        <is>
          <t xml:space="preserve"> </t>
        </is>
      </c>
    </row>
    <row r="8">
      <c r="A8" s="4" t="inlineStr">
        <is>
          <t>Revenues</t>
        </is>
      </c>
      <c r="B8" s="5" t="n">
        <v>404503</v>
      </c>
      <c r="C8" s="4" t="inlineStr">
        <is>
          <t xml:space="preserve"> </t>
        </is>
      </c>
      <c r="D8" s="4" t="inlineStr">
        <is>
          <t xml:space="preserve"> </t>
        </is>
      </c>
      <c r="E8" s="5" t="n">
        <v>513388</v>
      </c>
      <c r="F8" s="4" t="inlineStr">
        <is>
          <t xml:space="preserve"> </t>
        </is>
      </c>
    </row>
    <row r="9">
      <c r="A9" s="4" t="inlineStr">
        <is>
          <t>Ethereum Block Build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ken rewards</t>
        </is>
      </c>
      <c r="B11" s="5" t="n">
        <v>152</v>
      </c>
      <c r="C11" s="4" t="inlineStr">
        <is>
          <t xml:space="preserve"> </t>
        </is>
      </c>
      <c r="D11" s="4" t="inlineStr">
        <is>
          <t xml:space="preserve"> </t>
        </is>
      </c>
      <c r="E11" s="5" t="n">
        <v>186</v>
      </c>
      <c r="F11" s="4" t="inlineStr">
        <is>
          <t xml:space="preserve"> </t>
        </is>
      </c>
    </row>
    <row r="12">
      <c r="A12" s="4" t="inlineStr">
        <is>
          <t>Revenues</t>
        </is>
      </c>
      <c r="B12" s="7" t="n">
        <v>404503</v>
      </c>
      <c r="C12" s="4" t="inlineStr">
        <is>
          <t xml:space="preserve"> </t>
        </is>
      </c>
      <c r="D12" s="4" t="inlineStr">
        <is>
          <t xml:space="preserve"> </t>
        </is>
      </c>
      <c r="E12" s="7" t="n">
        <v>513388</v>
      </c>
      <c r="F12"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s>
  <sheetData>
    <row r="1">
      <c r="A1" s="1" t="inlineStr">
        <is>
          <t>Schedule of Costs of Revenues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taking revenues</t>
        </is>
      </c>
      <c r="B4" s="7" t="n">
        <v>42813</v>
      </c>
      <c r="C4" s="4" t="inlineStr">
        <is>
          <t xml:space="preserve"> </t>
        </is>
      </c>
      <c r="D4" s="7" t="n">
        <v>83100</v>
      </c>
      <c r="E4" s="7" t="n">
        <v>142180</v>
      </c>
      <c r="F4" s="7" t="n">
        <v>278726</v>
      </c>
    </row>
    <row r="5">
      <c r="A5" s="4" t="inlineStr">
        <is>
          <t>Cost of Builder+ revenues</t>
        </is>
      </c>
      <c r="B5" s="5" t="n">
        <v>500495</v>
      </c>
      <c r="C5" s="4" t="inlineStr">
        <is>
          <t xml:space="preserve"> </t>
        </is>
      </c>
      <c r="D5" s="4" t="inlineStr">
        <is>
          <t xml:space="preserve"> </t>
        </is>
      </c>
      <c r="E5" s="5" t="n">
        <v>730601</v>
      </c>
      <c r="F5" s="4" t="inlineStr">
        <is>
          <t xml:space="preserve"> </t>
        </is>
      </c>
    </row>
    <row r="6">
      <c r="A6" s="4" t="inlineStr">
        <is>
          <t>Total cost of revenues</t>
        </is>
      </c>
      <c r="B6" s="7" t="n">
        <v>543308</v>
      </c>
      <c r="C6" s="7" t="n">
        <v>160626</v>
      </c>
      <c r="D6" s="7" t="n">
        <v>83100</v>
      </c>
      <c r="E6" s="7" t="n">
        <v>872781</v>
      </c>
      <c r="F6" s="7" t="n">
        <v>278726</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Anti-diluted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821373</v>
      </c>
      <c r="C4" s="5" t="n">
        <v>349389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12500</v>
      </c>
      <c r="C7" s="5" t="n">
        <v>7125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302500</v>
      </c>
      <c r="C10" s="5" t="n">
        <v>1150000</v>
      </c>
    </row>
    <row r="11">
      <c r="A11" s="4" t="inlineStr">
        <is>
          <t>Non Vested Restricted Stock Awards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806373</v>
      </c>
      <c r="C13" s="5" t="n">
        <v>16313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9 Months Ended</t>
        </is>
      </c>
    </row>
    <row r="2">
      <c r="B2" s="2" t="inlineStr">
        <is>
          <t>Jun. 02, 2023</t>
        </is>
      </c>
      <c r="C2" s="2" t="inlineStr">
        <is>
          <t>Sep. 30, 2024</t>
        </is>
      </c>
      <c r="D2" s="2" t="inlineStr">
        <is>
          <t>Sep. 30, 2023</t>
        </is>
      </c>
      <c r="E2" s="2" t="inlineStr">
        <is>
          <t>Sep. 30, 2024</t>
        </is>
      </c>
      <c r="F2" s="2" t="inlineStr">
        <is>
          <t>Sep. 30, 2023</t>
        </is>
      </c>
      <c r="G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7" t="n">
        <v>254000</v>
      </c>
      <c r="D4" s="4" t="inlineStr">
        <is>
          <t xml:space="preserve"> </t>
        </is>
      </c>
      <c r="E4" s="7" t="n">
        <v>254000</v>
      </c>
      <c r="F4" s="4" t="inlineStr">
        <is>
          <t xml:space="preserve"> </t>
        </is>
      </c>
      <c r="G4" s="7" t="n">
        <v>1458000</v>
      </c>
    </row>
    <row r="5">
      <c r="A5" s="4" t="inlineStr">
        <is>
          <t>Cash, FDIC insured amount</t>
        </is>
      </c>
      <c r="B5" s="4" t="inlineStr">
        <is>
          <t xml:space="preserve"> </t>
        </is>
      </c>
      <c r="C5" s="5" t="n">
        <v>0</v>
      </c>
      <c r="D5" s="4" t="inlineStr">
        <is>
          <t xml:space="preserve"> </t>
        </is>
      </c>
      <c r="E5" s="5" t="n">
        <v>0</v>
      </c>
      <c r="F5" s="4" t="inlineStr">
        <is>
          <t xml:space="preserve"> </t>
        </is>
      </c>
      <c r="G5" s="7" t="n">
        <v>933000</v>
      </c>
    </row>
    <row r="6">
      <c r="A6" s="4" t="inlineStr">
        <is>
          <t>Realized investment gains losses</t>
        </is>
      </c>
      <c r="B6" s="4" t="inlineStr">
        <is>
          <t xml:space="preserve"> </t>
        </is>
      </c>
      <c r="C6" s="5" t="n">
        <v>122000</v>
      </c>
      <c r="D6" s="7" t="n">
        <v>44000</v>
      </c>
      <c r="E6" s="7" t="n">
        <v>176000</v>
      </c>
      <c r="F6" s="7" t="n">
        <v>604000</v>
      </c>
      <c r="G6" s="4" t="inlineStr">
        <is>
          <t xml:space="preserve"> </t>
        </is>
      </c>
    </row>
    <row r="7">
      <c r="A7" s="4" t="inlineStr">
        <is>
          <t>Income tax likelihood percentage description</t>
        </is>
      </c>
      <c r="B7" s="4" t="inlineStr">
        <is>
          <t xml:space="preserve"> </t>
        </is>
      </c>
      <c r="C7" s="4" t="inlineStr">
        <is>
          <t xml:space="preserve"> </t>
        </is>
      </c>
      <c r="D7" s="4" t="inlineStr">
        <is>
          <t xml:space="preserve"> </t>
        </is>
      </c>
      <c r="E7" s="4" t="inlineStr">
        <is>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c r="F7" s="4" t="inlineStr">
        <is>
          <t xml:space="preserve"> </t>
        </is>
      </c>
      <c r="G7" s="4" t="inlineStr">
        <is>
          <t xml:space="preserve"> </t>
        </is>
      </c>
    </row>
    <row r="8">
      <c r="A8" s="4" t="inlineStr">
        <is>
          <t>Liquidation preference</t>
        </is>
      </c>
      <c r="B8" s="4" t="inlineStr">
        <is>
          <t xml:space="preserve"> </t>
        </is>
      </c>
      <c r="C8" s="4" t="inlineStr">
        <is>
          <t xml:space="preserve"> </t>
        </is>
      </c>
      <c r="D8" s="4" t="inlineStr">
        <is>
          <t xml:space="preserve"> </t>
        </is>
      </c>
      <c r="E8" s="4" t="inlineStr">
        <is>
          <t>The Series V: (i) is non-convertible, (ii) has a 20% liquidation
preference over the shares of common stock, (iii) is non-voting and (iv) has certain rights to dividends and distributions (at the discretion
of the Board)</t>
        </is>
      </c>
      <c r="F8" s="4" t="inlineStr">
        <is>
          <t xml:space="preserve"> </t>
        </is>
      </c>
      <c r="G8" s="4" t="inlineStr">
        <is>
          <t xml:space="preserve"> </t>
        </is>
      </c>
    </row>
    <row r="9">
      <c r="A9" s="4" t="inlineStr">
        <is>
          <t>Advertising and marketing expenses</t>
        </is>
      </c>
      <c r="B9" s="4" t="inlineStr">
        <is>
          <t xml:space="preserve"> </t>
        </is>
      </c>
      <c r="C9" s="5" t="n">
        <v>56000</v>
      </c>
      <c r="D9" s="7" t="n">
        <v>2000</v>
      </c>
      <c r="E9" s="7" t="n">
        <v>142000</v>
      </c>
      <c r="F9" s="7" t="n">
        <v>11000</v>
      </c>
      <c r="G9" s="4" t="inlineStr">
        <is>
          <t xml:space="preserve"> </t>
        </is>
      </c>
    </row>
    <row r="10">
      <c r="A10" s="4" t="inlineStr">
        <is>
          <t>Series V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quidation preference</t>
        </is>
      </c>
      <c r="B12" s="4" t="inlineStr">
        <is>
          <t xml:space="preserve"> </t>
        </is>
      </c>
      <c r="C12" s="4" t="inlineStr">
        <is>
          <t xml:space="preserve"> </t>
        </is>
      </c>
      <c r="D12" s="4" t="inlineStr">
        <is>
          <t xml:space="preserve"> </t>
        </is>
      </c>
      <c r="E12" s="4" t="inlineStr">
        <is>
          <t>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of Directors)</t>
        </is>
      </c>
      <c r="F12" s="4" t="inlineStr">
        <is>
          <t xml:space="preserve"> </t>
        </is>
      </c>
      <c r="G12" s="4" t="inlineStr">
        <is>
          <t xml:space="preserve"> </t>
        </is>
      </c>
    </row>
    <row r="13">
      <c r="A13" s="4" t="inlineStr">
        <is>
          <t>Preferred Stock [Member] | Series V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5" t="n">
        <v>145428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FDIC insured amount</t>
        </is>
      </c>
      <c r="B18" s="4" t="inlineStr">
        <is>
          <t xml:space="preserve"> </t>
        </is>
      </c>
      <c r="C18" s="7" t="n">
        <v>250000</v>
      </c>
      <c r="D18" s="4" t="inlineStr">
        <is>
          <t xml:space="preserve"> </t>
        </is>
      </c>
      <c r="E18" s="7" t="n">
        <v>250000</v>
      </c>
      <c r="F18" s="4" t="inlineStr">
        <is>
          <t xml:space="preserve"> </t>
        </is>
      </c>
      <c r="G18" s="4" t="inlineStr">
        <is>
          <t xml:space="preserve"> </t>
        </is>
      </c>
    </row>
    <row r="19">
      <c r="A19" s="4" t="inlineStr">
        <is>
          <t>Property, plant and equipment, estimated useful lives</t>
        </is>
      </c>
      <c r="B19" s="4" t="inlineStr">
        <is>
          <t xml:space="preserve"> </t>
        </is>
      </c>
      <c r="C19" s="4" t="inlineStr">
        <is>
          <t>5 years</t>
        </is>
      </c>
      <c r="D19" s="4" t="inlineStr">
        <is>
          <t xml:space="preserve"> </t>
        </is>
      </c>
      <c r="E19" s="4" t="inlineStr">
        <is>
          <t>5 years</t>
        </is>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estimated useful lives</t>
        </is>
      </c>
      <c r="B22" s="4" t="inlineStr">
        <is>
          <t xml:space="preserve"> </t>
        </is>
      </c>
      <c r="C22" s="4" t="inlineStr">
        <is>
          <t>3 years</t>
        </is>
      </c>
      <c r="D22" s="4" t="inlineStr">
        <is>
          <t xml:space="preserve"> </t>
        </is>
      </c>
      <c r="E22" s="4" t="inlineStr">
        <is>
          <t>3 years</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Schedule of Changes Affects in Current and Prior Periods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4" t="inlineStr">
        <is>
          <t>Revenues</t>
        </is>
      </c>
      <c r="B3" s="7" t="n">
        <v>739157</v>
      </c>
      <c r="C3" s="7" t="n">
        <v>451387</v>
      </c>
      <c r="D3" s="7" t="n">
        <v>316242</v>
      </c>
      <c r="E3" s="7" t="n">
        <v>1751735</v>
      </c>
      <c r="F3" s="7" t="n">
        <v>1013503</v>
      </c>
    </row>
    <row r="4">
      <c r="A4" s="4" t="inlineStr">
        <is>
          <t>Cost of revenues</t>
        </is>
      </c>
      <c r="B4" s="5" t="n">
        <v>543308</v>
      </c>
      <c r="C4" s="5" t="n">
        <v>160626</v>
      </c>
      <c r="D4" s="5" t="n">
        <v>83100</v>
      </c>
      <c r="E4" s="5" t="n">
        <v>872781</v>
      </c>
      <c r="F4" s="5" t="n">
        <v>278726</v>
      </c>
    </row>
    <row r="5">
      <c r="A5" s="4" t="inlineStr">
        <is>
          <t>Gross profit</t>
        </is>
      </c>
      <c r="B5" s="7" t="n">
        <v>195849</v>
      </c>
      <c r="C5" s="5" t="n">
        <v>290761</v>
      </c>
      <c r="D5" s="7" t="n">
        <v>233142</v>
      </c>
      <c r="E5" s="7" t="n">
        <v>878954</v>
      </c>
      <c r="F5" s="7" t="n">
        <v>734777</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5" t="n">
        <v>385773</v>
      </c>
      <c r="D7" s="4" t="inlineStr">
        <is>
          <t xml:space="preserve"> </t>
        </is>
      </c>
      <c r="E7" s="4" t="inlineStr">
        <is>
          <t xml:space="preserve"> </t>
        </is>
      </c>
      <c r="F7" s="4" t="inlineStr">
        <is>
          <t xml:space="preserve"> </t>
        </is>
      </c>
    </row>
    <row r="8">
      <c r="A8" s="4" t="inlineStr">
        <is>
          <t>Cost of revenues</t>
        </is>
      </c>
      <c r="B8" s="4" t="inlineStr">
        <is>
          <t xml:space="preserve"> </t>
        </is>
      </c>
      <c r="C8" s="5" t="n">
        <v>95012</v>
      </c>
      <c r="D8" s="4" t="inlineStr">
        <is>
          <t xml:space="preserve"> </t>
        </is>
      </c>
      <c r="E8" s="4" t="inlineStr">
        <is>
          <t xml:space="preserve"> </t>
        </is>
      </c>
      <c r="F8" s="4" t="inlineStr">
        <is>
          <t xml:space="preserve"> </t>
        </is>
      </c>
    </row>
    <row r="9">
      <c r="A9" s="4" t="inlineStr">
        <is>
          <t>Gross profit</t>
        </is>
      </c>
      <c r="B9" s="4" t="inlineStr">
        <is>
          <t xml:space="preserve"> </t>
        </is>
      </c>
      <c r="C9" s="7" t="n">
        <v>290761</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hanges in Accounting Principle (Details Narrative) - USD ($)</t>
        </is>
      </c>
      <c r="B1" s="2" t="inlineStr">
        <is>
          <t>3 Months Ended</t>
        </is>
      </c>
      <c r="C1" s="2" t="inlineStr">
        <is>
          <t>12 Months Ended</t>
        </is>
      </c>
    </row>
    <row r="2">
      <c r="B2" s="2" t="inlineStr">
        <is>
          <t>Mar. 31, 2024</t>
        </is>
      </c>
      <c r="C2" s="2" t="inlineStr">
        <is>
          <t>Dec. 31, 2022</t>
        </is>
      </c>
    </row>
    <row r="3">
      <c r="A3" s="3" t="inlineStr">
        <is>
          <t>Changes In Accounting Principle</t>
        </is>
      </c>
      <c r="B3" s="4" t="inlineStr">
        <is>
          <t xml:space="preserve"> </t>
        </is>
      </c>
      <c r="C3" s="4" t="inlineStr">
        <is>
          <t xml:space="preserve"> </t>
        </is>
      </c>
    </row>
    <row r="4">
      <c r="A4" s="4" t="inlineStr">
        <is>
          <t>Fair value of crypto assets</t>
        </is>
      </c>
      <c r="B4" s="4" t="inlineStr">
        <is>
          <t xml:space="preserve"> </t>
        </is>
      </c>
      <c r="C4" s="7" t="n">
        <v>4986000</v>
      </c>
    </row>
    <row r="5">
      <c r="A5" s="4" t="inlineStr">
        <is>
          <t>Revenue</t>
        </is>
      </c>
      <c r="B5" s="7" t="n">
        <v>65614</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45" customWidth="1" min="1" max="1"/>
    <col width="22" customWidth="1" min="2" max="2"/>
  </cols>
  <sheetData>
    <row r="1">
      <c r="A1" s="1" t="inlineStr">
        <is>
          <t>Schedule of Crypto Assets Held (Details)</t>
        </is>
      </c>
      <c r="B1" s="2" t="inlineStr">
        <is>
          <t>Sep. 30, 2024 USD ($)</t>
        </is>
      </c>
    </row>
    <row r="2">
      <c r="A2" s="3" t="inlineStr">
        <is>
          <t>Platform Operator, Crypto Asset [Line Items]</t>
        </is>
      </c>
      <c r="B2" s="4" t="inlineStr">
        <is>
          <t xml:space="preserve"> </t>
        </is>
      </c>
    </row>
    <row r="3">
      <c r="A3" s="4" t="inlineStr">
        <is>
          <t>Cost</t>
        </is>
      </c>
      <c r="B3" s="7" t="n">
        <v>22554164</v>
      </c>
    </row>
    <row r="4">
      <c r="A4" s="4" t="inlineStr">
        <is>
          <t>Fair Market Value</t>
        </is>
      </c>
      <c r="B4" s="5" t="n">
        <v>25747522</v>
      </c>
    </row>
    <row r="5">
      <c r="A5" s="4" t="inlineStr">
        <is>
          <t>Ethereum [Member]</t>
        </is>
      </c>
      <c r="B5" s="4" t="inlineStr">
        <is>
          <t xml:space="preserve"> </t>
        </is>
      </c>
    </row>
    <row r="6">
      <c r="A6" s="3" t="inlineStr">
        <is>
          <t>Platform Operator, Crypto Asset [Line Items]</t>
        </is>
      </c>
      <c r="B6" s="4" t="inlineStr">
        <is>
          <t xml:space="preserve"> </t>
        </is>
      </c>
    </row>
    <row r="7">
      <c r="A7" s="4" t="inlineStr">
        <is>
          <t>Tokens</t>
        </is>
      </c>
      <c r="B7" s="5" t="n">
        <v>7978</v>
      </c>
    </row>
    <row r="8">
      <c r="A8" s="4" t="inlineStr">
        <is>
          <t>Cost</t>
        </is>
      </c>
      <c r="B8" s="5" t="n">
        <v>9259645</v>
      </c>
    </row>
    <row r="9">
      <c r="A9" s="4" t="inlineStr">
        <is>
          <t>Fair Market Value</t>
        </is>
      </c>
      <c r="B9" s="5" t="n">
        <v>20767299</v>
      </c>
    </row>
    <row r="10">
      <c r="A10" s="4" t="inlineStr">
        <is>
          <t>Cosmos [Member]</t>
        </is>
      </c>
      <c r="B10" s="4" t="inlineStr">
        <is>
          <t xml:space="preserve"> </t>
        </is>
      </c>
    </row>
    <row r="11">
      <c r="A11" s="3" t="inlineStr">
        <is>
          <t>Platform Operator, Crypto Asset [Line Items]</t>
        </is>
      </c>
      <c r="B11" s="4" t="inlineStr">
        <is>
          <t xml:space="preserve"> </t>
        </is>
      </c>
    </row>
    <row r="12">
      <c r="A12" s="4" t="inlineStr">
        <is>
          <t>Tokens</t>
        </is>
      </c>
      <c r="B12" s="5" t="n">
        <v>307489</v>
      </c>
    </row>
    <row r="13">
      <c r="A13" s="4" t="inlineStr">
        <is>
          <t>Cost</t>
        </is>
      </c>
      <c r="B13" s="5" t="n">
        <v>5138912</v>
      </c>
    </row>
    <row r="14">
      <c r="A14" s="4" t="inlineStr">
        <is>
          <t>Fair Market Value</t>
        </is>
      </c>
      <c r="B14" s="5" t="n">
        <v>1452240</v>
      </c>
    </row>
    <row r="15">
      <c r="A15" s="4" t="inlineStr">
        <is>
          <t>Solana [Member]</t>
        </is>
      </c>
      <c r="B15" s="4" t="inlineStr">
        <is>
          <t xml:space="preserve"> </t>
        </is>
      </c>
    </row>
    <row r="16">
      <c r="A16" s="3" t="inlineStr">
        <is>
          <t>Platform Operator, Crypto Asset [Line Items]</t>
        </is>
      </c>
      <c r="B16" s="4" t="inlineStr">
        <is>
          <t xml:space="preserve"> </t>
        </is>
      </c>
    </row>
    <row r="17">
      <c r="A17" s="4" t="inlineStr">
        <is>
          <t>Tokens</t>
        </is>
      </c>
      <c r="B17" s="5" t="n">
        <v>6936</v>
      </c>
    </row>
    <row r="18">
      <c r="A18" s="4" t="inlineStr">
        <is>
          <t>Cost</t>
        </is>
      </c>
      <c r="B18" s="5" t="n">
        <v>475790</v>
      </c>
    </row>
    <row r="19">
      <c r="A19" s="4" t="inlineStr">
        <is>
          <t>Fair Market Value</t>
        </is>
      </c>
      <c r="B19" s="5" t="n">
        <v>1058786</v>
      </c>
    </row>
    <row r="20">
      <c r="A20" s="4" t="inlineStr">
        <is>
          <t>Avalanche [Member]</t>
        </is>
      </c>
      <c r="B20" s="4" t="inlineStr">
        <is>
          <t xml:space="preserve"> </t>
        </is>
      </c>
    </row>
    <row r="21">
      <c r="A21" s="3" t="inlineStr">
        <is>
          <t>Platform Operator, Crypto Asset [Line Items]</t>
        </is>
      </c>
      <c r="B21" s="4" t="inlineStr">
        <is>
          <t xml:space="preserve"> </t>
        </is>
      </c>
    </row>
    <row r="22">
      <c r="A22" s="4" t="inlineStr">
        <is>
          <t>Tokens</t>
        </is>
      </c>
      <c r="B22" s="5" t="n">
        <v>18510</v>
      </c>
    </row>
    <row r="23">
      <c r="A23" s="4" t="inlineStr">
        <is>
          <t>Cost</t>
        </is>
      </c>
      <c r="B23" s="5" t="n">
        <v>1147773</v>
      </c>
    </row>
    <row r="24">
      <c r="A24" s="4" t="inlineStr">
        <is>
          <t>Fair Market Value</t>
        </is>
      </c>
      <c r="B24" s="5" t="n">
        <v>513465</v>
      </c>
    </row>
    <row r="25">
      <c r="A25" s="4" t="inlineStr">
        <is>
          <t>Axie Infinity [Member]</t>
        </is>
      </c>
      <c r="B25" s="4" t="inlineStr">
        <is>
          <t xml:space="preserve"> </t>
        </is>
      </c>
    </row>
    <row r="26">
      <c r="A26" s="3" t="inlineStr">
        <is>
          <t>Platform Operator, Crypto Asset [Line Items]</t>
        </is>
      </c>
      <c r="B26" s="4" t="inlineStr">
        <is>
          <t xml:space="preserve"> </t>
        </is>
      </c>
    </row>
    <row r="27">
      <c r="A27" s="4" t="inlineStr">
        <is>
          <t>Tokens</t>
        </is>
      </c>
      <c r="B27" s="5" t="n">
        <v>77500</v>
      </c>
    </row>
    <row r="28">
      <c r="A28" s="4" t="inlineStr">
        <is>
          <t>Cost</t>
        </is>
      </c>
      <c r="B28" s="5" t="n">
        <v>2027926</v>
      </c>
    </row>
    <row r="29">
      <c r="A29" s="4" t="inlineStr">
        <is>
          <t>Fair Market Value</t>
        </is>
      </c>
      <c r="B29" s="5" t="n">
        <v>390911</v>
      </c>
    </row>
    <row r="30">
      <c r="A30" s="4" t="inlineStr">
        <is>
          <t>Polygon [Member]</t>
        </is>
      </c>
      <c r="B30" s="4" t="inlineStr">
        <is>
          <t xml:space="preserve"> </t>
        </is>
      </c>
    </row>
    <row r="31">
      <c r="A31" s="3" t="inlineStr">
        <is>
          <t>Platform Operator, Crypto Asset [Line Items]</t>
        </is>
      </c>
      <c r="B31" s="4" t="inlineStr">
        <is>
          <t xml:space="preserve"> </t>
        </is>
      </c>
    </row>
    <row r="32">
      <c r="A32" s="4" t="inlineStr">
        <is>
          <t>Tokens</t>
        </is>
      </c>
      <c r="B32" s="5" t="n">
        <v>525405</v>
      </c>
    </row>
    <row r="33">
      <c r="A33" s="4" t="inlineStr">
        <is>
          <t>Cost</t>
        </is>
      </c>
      <c r="B33" s="5" t="n">
        <v>860810</v>
      </c>
    </row>
    <row r="34">
      <c r="A34" s="4" t="inlineStr">
        <is>
          <t>Fair Market Value</t>
        </is>
      </c>
      <c r="B34" s="5" t="n">
        <v>208271</v>
      </c>
    </row>
    <row r="35">
      <c r="A35" s="4" t="inlineStr">
        <is>
          <t>Kusama [Member]</t>
        </is>
      </c>
      <c r="B35" s="4" t="inlineStr">
        <is>
          <t xml:space="preserve"> </t>
        </is>
      </c>
    </row>
    <row r="36">
      <c r="A36" s="3" t="inlineStr">
        <is>
          <t>Platform Operator, Crypto Asset [Line Items]</t>
        </is>
      </c>
      <c r="B36" s="4" t="inlineStr">
        <is>
          <t xml:space="preserve"> </t>
        </is>
      </c>
    </row>
    <row r="37">
      <c r="A37" s="4" t="inlineStr">
        <is>
          <t>Tokens</t>
        </is>
      </c>
      <c r="B37" s="5" t="n">
        <v>8362</v>
      </c>
    </row>
    <row r="38">
      <c r="A38" s="4" t="inlineStr">
        <is>
          <t>Cost</t>
        </is>
      </c>
      <c r="B38" s="5" t="n">
        <v>1441447</v>
      </c>
    </row>
    <row r="39">
      <c r="A39" s="4" t="inlineStr">
        <is>
          <t>Fair Market Value</t>
        </is>
      </c>
      <c r="B39" s="5" t="n">
        <v>167245</v>
      </c>
    </row>
    <row r="40">
      <c r="A40" s="4" t="inlineStr">
        <is>
          <t>Kava [Member]</t>
        </is>
      </c>
      <c r="B40" s="4" t="inlineStr">
        <is>
          <t xml:space="preserve"> </t>
        </is>
      </c>
    </row>
    <row r="41">
      <c r="A41" s="3" t="inlineStr">
        <is>
          <t>Platform Operator, Crypto Asset [Line Items]</t>
        </is>
      </c>
      <c r="B41" s="4" t="inlineStr">
        <is>
          <t xml:space="preserve"> </t>
        </is>
      </c>
    </row>
    <row r="42">
      <c r="A42" s="4" t="inlineStr">
        <is>
          <t>Tokens</t>
        </is>
      </c>
      <c r="B42" s="5" t="n">
        <v>365364</v>
      </c>
    </row>
    <row r="43">
      <c r="A43" s="4" t="inlineStr">
        <is>
          <t>Cost</t>
        </is>
      </c>
      <c r="B43" s="5" t="n">
        <v>1101365</v>
      </c>
    </row>
    <row r="44">
      <c r="A44" s="4" t="inlineStr">
        <is>
          <t>Fair Market Value</t>
        </is>
      </c>
      <c r="B44" s="5" t="n">
        <v>131275</v>
      </c>
    </row>
    <row r="45">
      <c r="A45" s="4" t="inlineStr">
        <is>
          <t>Near Protocol [Member]</t>
        </is>
      </c>
      <c r="B45" s="4" t="inlineStr">
        <is>
          <t xml:space="preserve"> </t>
        </is>
      </c>
    </row>
    <row r="46">
      <c r="A46" s="3" t="inlineStr">
        <is>
          <t>Platform Operator, Crypto Asset [Line Items]</t>
        </is>
      </c>
      <c r="B46" s="4" t="inlineStr">
        <is>
          <t xml:space="preserve"> </t>
        </is>
      </c>
    </row>
    <row r="47">
      <c r="A47" s="4" t="inlineStr">
        <is>
          <t>Tokens</t>
        </is>
      </c>
      <c r="B47" s="5" t="n">
        <v>84748</v>
      </c>
    </row>
    <row r="48">
      <c r="A48" s="4" t="inlineStr">
        <is>
          <t>Cost</t>
        </is>
      </c>
      <c r="B48" s="5" t="n">
        <v>188503</v>
      </c>
    </row>
    <row r="49">
      <c r="A49" s="4" t="inlineStr">
        <is>
          <t>Fair Market Value</t>
        </is>
      </c>
      <c r="B49" s="5" t="n">
        <v>448572</v>
      </c>
    </row>
    <row r="50">
      <c r="A50" s="4" t="inlineStr">
        <is>
          <t>Akash [Member]</t>
        </is>
      </c>
      <c r="B50" s="4" t="inlineStr">
        <is>
          <t xml:space="preserve"> </t>
        </is>
      </c>
    </row>
    <row r="51">
      <c r="A51" s="3" t="inlineStr">
        <is>
          <t>Platform Operator, Crypto Asset [Line Items]</t>
        </is>
      </c>
      <c r="B51" s="4" t="inlineStr">
        <is>
          <t xml:space="preserve"> </t>
        </is>
      </c>
    </row>
    <row r="52">
      <c r="A52" s="4" t="inlineStr">
        <is>
          <t>Tokens</t>
        </is>
      </c>
      <c r="B52" s="5" t="n">
        <v>136042</v>
      </c>
    </row>
    <row r="53">
      <c r="A53" s="4" t="inlineStr">
        <is>
          <t>Cost</t>
        </is>
      </c>
      <c r="B53" s="5" t="n">
        <v>109405</v>
      </c>
    </row>
    <row r="54">
      <c r="A54" s="4" t="inlineStr">
        <is>
          <t>Fair Market Value</t>
        </is>
      </c>
      <c r="B54" s="5" t="n">
        <v>376836</v>
      </c>
    </row>
    <row r="55">
      <c r="A55" s="4" t="inlineStr">
        <is>
          <t>Cardano [Member]</t>
        </is>
      </c>
      <c r="B55" s="4" t="inlineStr">
        <is>
          <t xml:space="preserve"> </t>
        </is>
      </c>
    </row>
    <row r="56">
      <c r="A56" s="3" t="inlineStr">
        <is>
          <t>Platform Operator, Crypto Asset [Line Items]</t>
        </is>
      </c>
      <c r="B56" s="4" t="inlineStr">
        <is>
          <t xml:space="preserve"> </t>
        </is>
      </c>
    </row>
    <row r="57">
      <c r="A57" s="4" t="inlineStr">
        <is>
          <t>Tokens</t>
        </is>
      </c>
      <c r="B57" s="5" t="n">
        <v>270264</v>
      </c>
    </row>
    <row r="58">
      <c r="A58" s="4" t="inlineStr">
        <is>
          <t>Cost</t>
        </is>
      </c>
      <c r="B58" s="5" t="n">
        <v>404210</v>
      </c>
    </row>
    <row r="59">
      <c r="A59" s="4" t="inlineStr">
        <is>
          <t>Fair Market Value</t>
        </is>
      </c>
      <c r="B59" s="5" t="n">
        <v>100930</v>
      </c>
    </row>
    <row r="60">
      <c r="A60" s="4" t="inlineStr">
        <is>
          <t>Mina [Member]</t>
        </is>
      </c>
      <c r="B60" s="4" t="inlineStr">
        <is>
          <t xml:space="preserve"> </t>
        </is>
      </c>
    </row>
    <row r="61">
      <c r="A61" s="3" t="inlineStr">
        <is>
          <t>Platform Operator, Crypto Asset [Line Items]</t>
        </is>
      </c>
      <c r="B61" s="4" t="inlineStr">
        <is>
          <t xml:space="preserve"> </t>
        </is>
      </c>
    </row>
    <row r="62">
      <c r="A62" s="4" t="inlineStr">
        <is>
          <t>Tokens</t>
        </is>
      </c>
      <c r="B62" s="5" t="n">
        <v>96497</v>
      </c>
    </row>
    <row r="63">
      <c r="A63" s="4" t="inlineStr">
        <is>
          <t>Cost</t>
        </is>
      </c>
      <c r="B63" s="5" t="n">
        <v>69943</v>
      </c>
    </row>
    <row r="64">
      <c r="A64" s="4" t="inlineStr">
        <is>
          <t>Fair Market Value</t>
        </is>
      </c>
      <c r="B64" s="5" t="n">
        <v>53749</v>
      </c>
    </row>
    <row r="65">
      <c r="A65" s="4" t="inlineStr">
        <is>
          <t>Polkadot [Member]</t>
        </is>
      </c>
      <c r="B65" s="4" t="inlineStr">
        <is>
          <t xml:space="preserve"> </t>
        </is>
      </c>
    </row>
    <row r="66">
      <c r="A66" s="3" t="inlineStr">
        <is>
          <t>Platform Operator, Crypto Asset [Line Items]</t>
        </is>
      </c>
      <c r="B66" s="4" t="inlineStr">
        <is>
          <t xml:space="preserve"> </t>
        </is>
      </c>
    </row>
    <row r="67">
      <c r="A67" s="4" t="inlineStr">
        <is>
          <t>Tokens</t>
        </is>
      </c>
      <c r="B67" s="5" t="n">
        <v>9784</v>
      </c>
    </row>
    <row r="68">
      <c r="A68" s="4" t="inlineStr">
        <is>
          <t>Cost</t>
        </is>
      </c>
      <c r="B68" s="5" t="n">
        <v>147268</v>
      </c>
    </row>
    <row r="69">
      <c r="A69" s="4" t="inlineStr">
        <is>
          <t>Fair Market Value</t>
        </is>
      </c>
      <c r="B69" s="5" t="n">
        <v>43406</v>
      </c>
    </row>
    <row r="70">
      <c r="A70" s="4" t="inlineStr">
        <is>
          <t>Evmos [Member]</t>
        </is>
      </c>
      <c r="B70" s="4" t="inlineStr">
        <is>
          <t xml:space="preserve"> </t>
        </is>
      </c>
    </row>
    <row r="71">
      <c r="A71" s="3" t="inlineStr">
        <is>
          <t>Platform Operator, Crypto Asset [Line Items]</t>
        </is>
      </c>
      <c r="B71" s="4" t="inlineStr">
        <is>
          <t xml:space="preserve"> </t>
        </is>
      </c>
    </row>
    <row r="72">
      <c r="A72" s="4" t="inlineStr">
        <is>
          <t>Tokens</t>
        </is>
      </c>
      <c r="B72" s="5" t="n">
        <v>367358</v>
      </c>
    </row>
    <row r="73">
      <c r="A73" s="4" t="inlineStr">
        <is>
          <t>Cost</t>
        </is>
      </c>
      <c r="B73" s="5" t="n">
        <v>98678</v>
      </c>
    </row>
    <row r="74">
      <c r="A74" s="4" t="inlineStr">
        <is>
          <t>Fair Market Value</t>
        </is>
      </c>
      <c r="B74" s="5" t="n">
        <v>7310</v>
      </c>
    </row>
    <row r="75">
      <c r="A75" s="4" t="inlineStr">
        <is>
          <t>Tezos [Member]</t>
        </is>
      </c>
      <c r="B75" s="4" t="inlineStr">
        <is>
          <t xml:space="preserve"> </t>
        </is>
      </c>
    </row>
    <row r="76">
      <c r="A76" s="3" t="inlineStr">
        <is>
          <t>Platform Operator, Crypto Asset [Line Items]</t>
        </is>
      </c>
      <c r="B76" s="4" t="inlineStr">
        <is>
          <t xml:space="preserve"> </t>
        </is>
      </c>
    </row>
    <row r="77">
      <c r="A77" s="4" t="inlineStr">
        <is>
          <t>Tokens</t>
        </is>
      </c>
      <c r="B77" s="5" t="n">
        <v>27440</v>
      </c>
    </row>
    <row r="78">
      <c r="A78" s="4" t="inlineStr">
        <is>
          <t>Cost</t>
        </is>
      </c>
      <c r="B78" s="5" t="n">
        <v>74444</v>
      </c>
    </row>
    <row r="79">
      <c r="A79" s="4" t="inlineStr">
        <is>
          <t>Fair Market Value</t>
        </is>
      </c>
      <c r="B79" s="5" t="n">
        <v>19309</v>
      </c>
    </row>
    <row r="80">
      <c r="A80" s="4" t="inlineStr">
        <is>
          <t>Band Protocol [Member]</t>
        </is>
      </c>
      <c r="B80" s="4" t="inlineStr">
        <is>
          <t xml:space="preserve"> </t>
        </is>
      </c>
    </row>
    <row r="81">
      <c r="A81" s="3" t="inlineStr">
        <is>
          <t>Platform Operator, Crypto Asset [Line Items]</t>
        </is>
      </c>
      <c r="B81" s="4" t="inlineStr">
        <is>
          <t xml:space="preserve"> </t>
        </is>
      </c>
    </row>
    <row r="82">
      <c r="A82" s="4" t="inlineStr">
        <is>
          <t>Tokens</t>
        </is>
      </c>
      <c r="B82" s="5" t="n">
        <v>992</v>
      </c>
    </row>
    <row r="83">
      <c r="A83" s="4" t="inlineStr">
        <is>
          <t>Cost</t>
        </is>
      </c>
      <c r="B83" s="5" t="n">
        <v>1500</v>
      </c>
    </row>
    <row r="84">
      <c r="A84" s="4" t="inlineStr">
        <is>
          <t>Fair Market Value</t>
        </is>
      </c>
      <c r="B84" s="5" t="n">
        <v>1216</v>
      </c>
    </row>
    <row r="85">
      <c r="A85" s="4" t="inlineStr">
        <is>
          <t>Rocket Pool [Member]</t>
        </is>
      </c>
      <c r="B85" s="4" t="inlineStr">
        <is>
          <t xml:space="preserve"> </t>
        </is>
      </c>
    </row>
    <row r="86">
      <c r="A86" s="3" t="inlineStr">
        <is>
          <t>Platform Operator, Crypto Asset [Line Items]</t>
        </is>
      </c>
      <c r="B86" s="4" t="inlineStr">
        <is>
          <t xml:space="preserve"> </t>
        </is>
      </c>
    </row>
    <row r="87">
      <c r="A87" s="4" t="inlineStr">
        <is>
          <t>Tokens</t>
        </is>
      </c>
      <c r="B87" s="5" t="n">
        <v>584</v>
      </c>
    </row>
    <row r="88">
      <c r="A88" s="4" t="inlineStr">
        <is>
          <t>Cost</t>
        </is>
      </c>
      <c r="B88" s="5" t="n">
        <v>6545</v>
      </c>
    </row>
    <row r="89">
      <c r="A89" s="4" t="inlineStr">
        <is>
          <t>Fair Market Value</t>
        </is>
      </c>
      <c r="B89" s="7" t="n">
        <v>6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nd Liabilities Valued on Recurring Basis (Details) - USD ($)</t>
        </is>
      </c>
      <c r="B1" s="2" t="inlineStr">
        <is>
          <t>Sep. 30, 2024</t>
        </is>
      </c>
      <c r="C1" s="2" t="inlineStr">
        <is>
          <t>Dec. 31, 2023</t>
        </is>
      </c>
      <c r="D1" s="2" t="inlineStr">
        <is>
          <t>Sep.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rypto Assets</t>
        </is>
      </c>
      <c r="B3" s="7" t="n">
        <v>25747522</v>
      </c>
      <c r="C3" s="7" t="n">
        <v>25202929</v>
      </c>
      <c r="D3" s="4" t="inlineStr">
        <is>
          <t xml:space="preserve"> </t>
        </is>
      </c>
      <c r="E3" s="4" t="inlineStr">
        <is>
          <t xml:space="preserve"> </t>
        </is>
      </c>
    </row>
    <row r="4">
      <c r="A4" s="4" t="inlineStr">
        <is>
          <t>Investments</t>
        </is>
      </c>
      <c r="B4" s="5" t="n">
        <v>100000</v>
      </c>
      <c r="C4" s="5" t="n">
        <v>100000</v>
      </c>
      <c r="D4" s="4" t="inlineStr">
        <is>
          <t xml:space="preserve"> </t>
        </is>
      </c>
      <c r="E4" s="4" t="inlineStr">
        <is>
          <t xml:space="preserve"> </t>
        </is>
      </c>
    </row>
    <row r="5">
      <c r="A5" s="4" t="inlineStr">
        <is>
          <t>Total Assets</t>
        </is>
      </c>
      <c r="B5" s="5" t="n">
        <v>25847522</v>
      </c>
      <c r="C5" s="5" t="n">
        <v>25302929</v>
      </c>
      <c r="D5" s="4" t="inlineStr">
        <is>
          <t xml:space="preserve"> </t>
        </is>
      </c>
      <c r="E5" s="4" t="inlineStr">
        <is>
          <t xml:space="preserve"> </t>
        </is>
      </c>
    </row>
    <row r="6">
      <c r="A6" s="4" t="inlineStr">
        <is>
          <t>Warrant liabilities</t>
        </is>
      </c>
      <c r="B6" s="5" t="n">
        <v>17813</v>
      </c>
      <c r="C6" s="5" t="n">
        <v>213750</v>
      </c>
      <c r="D6" s="7" t="n">
        <v>71250</v>
      </c>
      <c r="E6" s="7" t="n">
        <v>213750</v>
      </c>
    </row>
    <row r="7">
      <c r="A7" s="4" t="inlineStr">
        <is>
          <t>Fair Value, Inputs, Level 1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rypto Assets</t>
        </is>
      </c>
      <c r="B9" s="5" t="n">
        <v>25747522</v>
      </c>
      <c r="C9" s="5" t="n">
        <v>25202929</v>
      </c>
      <c r="D9" s="4" t="inlineStr">
        <is>
          <t xml:space="preserve"> </t>
        </is>
      </c>
      <c r="E9" s="4" t="inlineStr">
        <is>
          <t xml:space="preserve"> </t>
        </is>
      </c>
    </row>
    <row r="10">
      <c r="A10" s="4" t="inlineStr">
        <is>
          <t>Investments</t>
        </is>
      </c>
      <c r="B10" s="4" t="inlineStr">
        <is>
          <t xml:space="preserve"> </t>
        </is>
      </c>
      <c r="C10" s="4" t="inlineStr">
        <is>
          <t xml:space="preserve"> </t>
        </is>
      </c>
      <c r="D10" s="4" t="inlineStr">
        <is>
          <t xml:space="preserve"> </t>
        </is>
      </c>
      <c r="E10" s="4" t="inlineStr">
        <is>
          <t xml:space="preserve"> </t>
        </is>
      </c>
    </row>
    <row r="11">
      <c r="A11" s="4" t="inlineStr">
        <is>
          <t>Total Assets</t>
        </is>
      </c>
      <c r="B11" s="5" t="n">
        <v>25747522</v>
      </c>
      <c r="C11" s="5" t="n">
        <v>25202929</v>
      </c>
      <c r="D11" s="4" t="inlineStr">
        <is>
          <t xml:space="preserve"> </t>
        </is>
      </c>
      <c r="E11" s="4" t="inlineStr">
        <is>
          <t xml:space="preserve"> </t>
        </is>
      </c>
    </row>
    <row r="12">
      <c r="A12" s="4" t="inlineStr">
        <is>
          <t>Warrant liabilities</t>
        </is>
      </c>
      <c r="B12" s="4" t="inlineStr">
        <is>
          <t xml:space="preserve"> </t>
        </is>
      </c>
      <c r="C12" s="4" t="inlineStr">
        <is>
          <t xml:space="preserve"> </t>
        </is>
      </c>
      <c r="D12" s="4" t="inlineStr">
        <is>
          <t xml:space="preserve"> </t>
        </is>
      </c>
      <c r="E12" s="4" t="inlineStr">
        <is>
          <t xml:space="preserve"> </t>
        </is>
      </c>
    </row>
    <row r="13">
      <c r="A13" s="4" t="inlineStr">
        <is>
          <t>Fair Value, Inputs, Level 2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rypto Assets</t>
        </is>
      </c>
      <c r="B15" s="4" t="inlineStr">
        <is>
          <t xml:space="preserve"> </t>
        </is>
      </c>
      <c r="C15" s="4" t="inlineStr">
        <is>
          <t xml:space="preserve"> </t>
        </is>
      </c>
      <c r="D15" s="4" t="inlineStr">
        <is>
          <t xml:space="preserve"> </t>
        </is>
      </c>
      <c r="E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row>
    <row r="17">
      <c r="A17" s="4" t="inlineStr">
        <is>
          <t>Total Assets</t>
        </is>
      </c>
      <c r="B17" s="4" t="inlineStr">
        <is>
          <t xml:space="preserve"> </t>
        </is>
      </c>
      <c r="C17" s="4" t="inlineStr">
        <is>
          <t xml:space="preserve"> </t>
        </is>
      </c>
      <c r="D17" s="4" t="inlineStr">
        <is>
          <t xml:space="preserve"> </t>
        </is>
      </c>
      <c r="E17" s="4" t="inlineStr">
        <is>
          <t xml:space="preserve"> </t>
        </is>
      </c>
    </row>
    <row r="18">
      <c r="A18" s="4" t="inlineStr">
        <is>
          <t>Warrant liabilities</t>
        </is>
      </c>
      <c r="B18" s="4" t="inlineStr">
        <is>
          <t xml:space="preserve"> </t>
        </is>
      </c>
      <c r="C18" s="4" t="inlineStr">
        <is>
          <t xml:space="preserve"> </t>
        </is>
      </c>
      <c r="D18" s="4" t="inlineStr">
        <is>
          <t xml:space="preserve"> </t>
        </is>
      </c>
      <c r="E18" s="4" t="inlineStr">
        <is>
          <t xml:space="preserve"> </t>
        </is>
      </c>
    </row>
    <row r="19">
      <c r="A19" s="4" t="inlineStr">
        <is>
          <t>Fair Value, Inputs, Level 3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rypto Assets</t>
        </is>
      </c>
      <c r="B21" s="4" t="inlineStr">
        <is>
          <t xml:space="preserve"> </t>
        </is>
      </c>
      <c r="C21" s="4" t="inlineStr">
        <is>
          <t xml:space="preserve"> </t>
        </is>
      </c>
      <c r="D21" s="4" t="inlineStr">
        <is>
          <t xml:space="preserve"> </t>
        </is>
      </c>
      <c r="E21" s="4" t="inlineStr">
        <is>
          <t xml:space="preserve"> </t>
        </is>
      </c>
    </row>
    <row r="22">
      <c r="A22" s="4" t="inlineStr">
        <is>
          <t>Investments</t>
        </is>
      </c>
      <c r="B22" s="5" t="n">
        <v>100000</v>
      </c>
      <c r="C22" s="5" t="n">
        <v>100000</v>
      </c>
      <c r="D22" s="4" t="inlineStr">
        <is>
          <t xml:space="preserve"> </t>
        </is>
      </c>
      <c r="E22" s="4" t="inlineStr">
        <is>
          <t xml:space="preserve"> </t>
        </is>
      </c>
    </row>
    <row r="23">
      <c r="A23" s="4" t="inlineStr">
        <is>
          <t>Total Assets</t>
        </is>
      </c>
      <c r="B23" s="5" t="n">
        <v>100000</v>
      </c>
      <c r="C23" s="5" t="n">
        <v>100000</v>
      </c>
      <c r="D23" s="4" t="inlineStr">
        <is>
          <t xml:space="preserve"> </t>
        </is>
      </c>
      <c r="E23" s="4" t="inlineStr">
        <is>
          <t xml:space="preserve"> </t>
        </is>
      </c>
    </row>
    <row r="24">
      <c r="A24" s="4" t="inlineStr">
        <is>
          <t>Warrant liabilities</t>
        </is>
      </c>
      <c r="B24" s="7" t="n">
        <v>17813</v>
      </c>
      <c r="C24" s="7" t="n">
        <v>213750</v>
      </c>
      <c r="D24" s="4" t="inlineStr">
        <is>
          <t xml:space="preserve"> </t>
        </is>
      </c>
      <c r="E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Blockchain infrastructure revenues (net of fees)</t>
        </is>
      </c>
      <c r="B4" s="7" t="n">
        <v>739157</v>
      </c>
      <c r="C4" s="7" t="n">
        <v>316242</v>
      </c>
      <c r="D4" s="7" t="n">
        <v>1751735</v>
      </c>
      <c r="E4" s="7" t="n">
        <v>1013503</v>
      </c>
    </row>
    <row r="5">
      <c r="A5" s="4" t="inlineStr">
        <is>
          <t>Total revenues</t>
        </is>
      </c>
      <c r="B5" s="5" t="n">
        <v>739157</v>
      </c>
      <c r="C5" s="5" t="n">
        <v>316242</v>
      </c>
      <c r="D5" s="5" t="n">
        <v>1751735</v>
      </c>
      <c r="E5" s="5" t="n">
        <v>1013503</v>
      </c>
    </row>
    <row r="6">
      <c r="A6" s="3" t="inlineStr">
        <is>
          <t>Cost of revenues</t>
        </is>
      </c>
      <c r="B6" s="4" t="inlineStr">
        <is>
          <t xml:space="preserve"> </t>
        </is>
      </c>
      <c r="C6" s="4" t="inlineStr">
        <is>
          <t xml:space="preserve"> </t>
        </is>
      </c>
      <c r="D6" s="4" t="inlineStr">
        <is>
          <t xml:space="preserve"> </t>
        </is>
      </c>
      <c r="E6" s="4" t="inlineStr">
        <is>
          <t xml:space="preserve"> </t>
        </is>
      </c>
    </row>
    <row r="7">
      <c r="A7" s="4" t="inlineStr">
        <is>
          <t>Blockchain infrastructure costs</t>
        </is>
      </c>
      <c r="B7" s="5" t="n">
        <v>543308</v>
      </c>
      <c r="C7" s="5" t="n">
        <v>83100</v>
      </c>
      <c r="D7" s="5" t="n">
        <v>872781</v>
      </c>
      <c r="E7" s="5" t="n">
        <v>278726</v>
      </c>
    </row>
    <row r="8">
      <c r="A8" s="4" t="inlineStr">
        <is>
          <t>Gross profit</t>
        </is>
      </c>
      <c r="B8" s="5" t="n">
        <v>195849</v>
      </c>
      <c r="C8" s="5" t="n">
        <v>233142</v>
      </c>
      <c r="D8" s="5" t="n">
        <v>878954</v>
      </c>
      <c r="E8" s="5" t="n">
        <v>73477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586926</v>
      </c>
      <c r="C10" s="5" t="n">
        <v>283239</v>
      </c>
      <c r="D10" s="5" t="n">
        <v>1613481</v>
      </c>
      <c r="E10" s="5" t="n">
        <v>1510637</v>
      </c>
    </row>
    <row r="11">
      <c r="A11" s="4" t="inlineStr">
        <is>
          <t>Research and development</t>
        </is>
      </c>
      <c r="B11" s="5" t="n">
        <v>213332</v>
      </c>
      <c r="C11" s="5" t="n">
        <v>148525</v>
      </c>
      <c r="D11" s="5" t="n">
        <v>523658</v>
      </c>
      <c r="E11" s="5" t="n">
        <v>531053</v>
      </c>
    </row>
    <row r="12">
      <c r="A12" s="4" t="inlineStr">
        <is>
          <t>Compensation and related expenses</t>
        </is>
      </c>
      <c r="B12" s="5" t="n">
        <v>942860</v>
      </c>
      <c r="C12" s="5" t="n">
        <v>409960</v>
      </c>
      <c r="D12" s="5" t="n">
        <v>2274130</v>
      </c>
      <c r="E12" s="5" t="n">
        <v>1450546</v>
      </c>
    </row>
    <row r="13">
      <c r="A13" s="4" t="inlineStr">
        <is>
          <t>Marketing</t>
        </is>
      </c>
      <c r="B13" s="5" t="n">
        <v>55611</v>
      </c>
      <c r="C13" s="5" t="n">
        <v>2155</v>
      </c>
      <c r="D13" s="5" t="n">
        <v>141690</v>
      </c>
      <c r="E13" s="5" t="n">
        <v>11121</v>
      </c>
    </row>
    <row r="14">
      <c r="A14" s="4" t="inlineStr">
        <is>
          <t>Realized (gains) losses on crypto asset transactions</t>
        </is>
      </c>
      <c r="B14" s="5" t="n">
        <v>121964</v>
      </c>
      <c r="C14" s="5" t="n">
        <v>43791</v>
      </c>
      <c r="D14" s="5" t="n">
        <v>-176050</v>
      </c>
      <c r="E14" s="5" t="n">
        <v>604270</v>
      </c>
    </row>
    <row r="15">
      <c r="A15" s="4" t="inlineStr">
        <is>
          <t>Total operating expenses</t>
        </is>
      </c>
      <c r="B15" s="5" t="n">
        <v>1920693</v>
      </c>
      <c r="C15" s="5" t="n">
        <v>887670</v>
      </c>
      <c r="D15" s="5" t="n">
        <v>4376909</v>
      </c>
      <c r="E15" s="5" t="n">
        <v>4107627</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Change in unrealized appreciation (depreciation) on crypto assets</t>
        </is>
      </c>
      <c r="B17" s="5" t="n">
        <v>-7396380</v>
      </c>
      <c r="C17" s="5" t="n">
        <v>-2914029</v>
      </c>
      <c r="D17" s="5" t="n">
        <v>-237052</v>
      </c>
      <c r="E17" s="5" t="n">
        <v>3734213</v>
      </c>
    </row>
    <row r="18">
      <c r="A18" s="4" t="inlineStr">
        <is>
          <t>Change in fair value of warrant liabilities</t>
        </is>
      </c>
      <c r="B18" s="5" t="n">
        <v>53437</v>
      </c>
      <c r="C18" s="5" t="n">
        <v>285000</v>
      </c>
      <c r="D18" s="5" t="n">
        <v>195937</v>
      </c>
      <c r="E18" s="5" t="n">
        <v>142500</v>
      </c>
    </row>
    <row r="19">
      <c r="A19" s="4" t="inlineStr">
        <is>
          <t>Other income</t>
        </is>
      </c>
      <c r="B19" s="5" t="n">
        <v>28000</v>
      </c>
      <c r="C19" s="4" t="inlineStr">
        <is>
          <t xml:space="preserve"> </t>
        </is>
      </c>
      <c r="D19" s="5" t="n">
        <v>28000</v>
      </c>
      <c r="E19" s="4" t="inlineStr">
        <is>
          <t xml:space="preserve"> </t>
        </is>
      </c>
    </row>
    <row r="20">
      <c r="A20" s="4" t="inlineStr">
        <is>
          <t>Total other income (expenses)</t>
        </is>
      </c>
      <c r="B20" s="5" t="n">
        <v>-7314943</v>
      </c>
      <c r="C20" s="5" t="n">
        <v>-2629029</v>
      </c>
      <c r="D20" s="5" t="n">
        <v>-13115</v>
      </c>
      <c r="E20" s="5" t="n">
        <v>3876713</v>
      </c>
    </row>
    <row r="21">
      <c r="A21" s="4" t="inlineStr">
        <is>
          <t>Net income (loss)</t>
        </is>
      </c>
      <c r="B21" s="7" t="n">
        <v>-9039787</v>
      </c>
      <c r="C21" s="7" t="n">
        <v>-3283557</v>
      </c>
      <c r="D21" s="7" t="n">
        <v>-3511070</v>
      </c>
      <c r="E21" s="7" t="n">
        <v>503863</v>
      </c>
    </row>
    <row r="22">
      <c r="A22" s="4" t="inlineStr">
        <is>
          <t>Basic net income (loss) per share attributable to common stockholders</t>
        </is>
      </c>
      <c r="B22" s="8" t="n">
        <v>-0.5600000000000001</v>
      </c>
      <c r="C22" s="8" t="n">
        <v>-0.23</v>
      </c>
      <c r="D22" s="8" t="n">
        <v>-0.22</v>
      </c>
      <c r="E22" s="8" t="n">
        <v>0.04</v>
      </c>
    </row>
    <row r="23">
      <c r="A23" s="4" t="inlineStr">
        <is>
          <t>Diluted net income (loss) per share attributable to common stockholders</t>
        </is>
      </c>
      <c r="B23" s="8" t="n">
        <v>-0.5600000000000001</v>
      </c>
      <c r="C23" s="8" t="n">
        <v>-0.23</v>
      </c>
      <c r="D23" s="8" t="n">
        <v>-0.22</v>
      </c>
      <c r="E23" s="8" t="n">
        <v>0.03</v>
      </c>
    </row>
    <row r="24">
      <c r="A24" s="4" t="inlineStr">
        <is>
          <t>Basic weighted average number of common shares outstanding</t>
        </is>
      </c>
      <c r="B24" s="5" t="n">
        <v>16158032</v>
      </c>
      <c r="C24" s="5" t="n">
        <v>14317750</v>
      </c>
      <c r="D24" s="5" t="n">
        <v>15870343</v>
      </c>
      <c r="E24" s="5" t="n">
        <v>13957097</v>
      </c>
    </row>
    <row r="25">
      <c r="A25" s="4" t="inlineStr">
        <is>
          <t>Diluted weighted average number of common shares outstanding, basic and diluted</t>
        </is>
      </c>
      <c r="B25" s="5" t="n">
        <v>16158032</v>
      </c>
      <c r="C25" s="5" t="n">
        <v>14317750</v>
      </c>
      <c r="D25" s="5" t="n">
        <v>15870343</v>
      </c>
      <c r="E25" s="5" t="n">
        <v>17437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ummary of Valuation Methodology and Significant Unobservable Inputs Warrant Liabilities (Details) - Fair Value, Inputs, Level 3 [Member]</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rate of interest</t>
        </is>
      </c>
      <c r="B4" s="9" t="n">
        <v>0.0398</v>
      </c>
      <c r="C4" s="9" t="n">
        <v>0.0423</v>
      </c>
    </row>
    <row r="5">
      <c r="A5" s="4" t="inlineStr">
        <is>
          <t>Expected volatility</t>
        </is>
      </c>
      <c r="B5" s="9" t="n">
        <v>0.9105</v>
      </c>
      <c r="C5" s="9" t="n">
        <v>1.0819</v>
      </c>
    </row>
    <row r="6">
      <c r="A6" s="4" t="inlineStr">
        <is>
          <t>Expected life (in years)</t>
        </is>
      </c>
      <c r="B6" s="4" t="inlineStr">
        <is>
          <t>1 year 5 months 1 day</t>
        </is>
      </c>
      <c r="C6" s="4" t="inlineStr">
        <is>
          <t>2 years 2 months 4 days</t>
        </is>
      </c>
    </row>
    <row r="7">
      <c r="A7" s="4" t="inlineStr">
        <is>
          <t>Expected dividend yield</t>
        </is>
      </c>
      <c r="B7" s="4" t="inlineStr">
        <is>
          <t xml:space="preserve"> </t>
        </is>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and Other Adjustments of Warra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100000</v>
      </c>
      <c r="E4" s="7" t="n">
        <v>100000</v>
      </c>
    </row>
    <row r="5">
      <c r="A5" s="4" t="inlineStr">
        <is>
          <t>Purchases</t>
        </is>
      </c>
      <c r="B5" s="4" t="inlineStr">
        <is>
          <t xml:space="preserve"> </t>
        </is>
      </c>
      <c r="C5" s="4" t="inlineStr">
        <is>
          <t xml:space="preserve"> </t>
        </is>
      </c>
      <c r="D5" s="4" t="inlineStr">
        <is>
          <t xml:space="preserve"> </t>
        </is>
      </c>
      <c r="E5" s="4" t="inlineStr">
        <is>
          <t xml:space="preserve"> </t>
        </is>
      </c>
    </row>
    <row r="6">
      <c r="A6" s="4" t="inlineStr">
        <is>
          <t>Unrealized appreciation (depreciation)</t>
        </is>
      </c>
      <c r="B6" s="4" t="inlineStr">
        <is>
          <t xml:space="preserve"> </t>
        </is>
      </c>
      <c r="C6" s="4" t="inlineStr">
        <is>
          <t xml:space="preserve"> </t>
        </is>
      </c>
      <c r="D6" s="4" t="inlineStr">
        <is>
          <t xml:space="preserve"> </t>
        </is>
      </c>
      <c r="E6" s="4" t="inlineStr">
        <is>
          <t xml:space="preserve"> </t>
        </is>
      </c>
    </row>
    <row r="7">
      <c r="A7" s="4" t="inlineStr">
        <is>
          <t>Ending balance</t>
        </is>
      </c>
      <c r="B7" s="7" t="n">
        <v>100000</v>
      </c>
      <c r="C7" s="7" t="n">
        <v>100000</v>
      </c>
      <c r="D7" s="5" t="n">
        <v>100000</v>
      </c>
      <c r="E7" s="5" t="n">
        <v>100000</v>
      </c>
    </row>
    <row r="8">
      <c r="A8" s="4" t="inlineStr">
        <is>
          <t>Warrant liabilities, beginning balance</t>
        </is>
      </c>
      <c r="B8" s="4" t="inlineStr">
        <is>
          <t xml:space="preserve"> </t>
        </is>
      </c>
      <c r="C8" s="4" t="inlineStr">
        <is>
          <t xml:space="preserve"> </t>
        </is>
      </c>
      <c r="D8" s="5" t="n">
        <v>213750</v>
      </c>
      <c r="E8" s="5" t="n">
        <v>213750</v>
      </c>
    </row>
    <row r="9">
      <c r="A9" s="4" t="inlineStr">
        <is>
          <t>Fair value adjustment of warrant liabilities</t>
        </is>
      </c>
      <c r="B9" s="5" t="n">
        <v>-53437</v>
      </c>
      <c r="C9" s="5" t="n">
        <v>-285000</v>
      </c>
      <c r="D9" s="5" t="n">
        <v>-195937</v>
      </c>
      <c r="E9" s="5" t="n">
        <v>-142500</v>
      </c>
    </row>
    <row r="10">
      <c r="A10" s="4" t="inlineStr">
        <is>
          <t>Warrant liabilities, ending balance</t>
        </is>
      </c>
      <c r="B10" s="7" t="n">
        <v>17813</v>
      </c>
      <c r="C10" s="7" t="n">
        <v>71250</v>
      </c>
      <c r="D10" s="7" t="n">
        <v>17813</v>
      </c>
      <c r="E10" s="7" t="n">
        <v>712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Narrative) - USD ($)</t>
        </is>
      </c>
      <c r="B1" s="2" t="inlineStr">
        <is>
          <t>Mar. 02, 2021</t>
        </is>
      </c>
      <c r="C1" s="2" t="inlineStr">
        <is>
          <t>Sep. 30,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fair value</t>
        </is>
      </c>
      <c r="B3" s="4" t="inlineStr">
        <is>
          <t xml:space="preserve"> </t>
        </is>
      </c>
      <c r="C3" s="7" t="n">
        <v>100000</v>
      </c>
      <c r="D3" s="7" t="n">
        <v>100000</v>
      </c>
    </row>
    <row r="4">
      <c r="A4" s="4" t="inlineStr">
        <is>
          <t>Securities Purchase Agreement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hares of common stock</t>
        </is>
      </c>
      <c r="B6" s="5" t="n">
        <v>950000</v>
      </c>
      <c r="C6" s="4" t="inlineStr">
        <is>
          <t xml:space="preserve"> </t>
        </is>
      </c>
      <c r="D6" s="4" t="inlineStr">
        <is>
          <t xml:space="preserve"> </t>
        </is>
      </c>
    </row>
    <row r="7">
      <c r="A7" s="4" t="inlineStr">
        <is>
          <t>Common stock warrants</t>
        </is>
      </c>
      <c r="B7" s="5" t="n">
        <v>712500</v>
      </c>
      <c r="C7" s="4" t="inlineStr">
        <is>
          <t xml:space="preserve"> </t>
        </is>
      </c>
      <c r="D7" s="4" t="inlineStr">
        <is>
          <t xml:space="preserve"> </t>
        </is>
      </c>
    </row>
    <row r="8">
      <c r="A8" s="4" t="inlineStr">
        <is>
          <t>Gross proceeds from private placement</t>
        </is>
      </c>
      <c r="B8" s="7" t="n">
        <v>9500000</v>
      </c>
      <c r="C8" s="4" t="inlineStr">
        <is>
          <t xml:space="preserve"> </t>
        </is>
      </c>
      <c r="D8" s="4" t="inlineStr">
        <is>
          <t xml:space="preserve"> </t>
        </is>
      </c>
    </row>
    <row r="9">
      <c r="A9" s="4" t="inlineStr">
        <is>
          <t>Fair Value, Inputs, Level 3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 fair value</t>
        </is>
      </c>
      <c r="B11" s="4" t="inlineStr">
        <is>
          <t xml:space="preserve"> </t>
        </is>
      </c>
      <c r="C11" s="7" t="n">
        <v>100000</v>
      </c>
      <c r="D11" s="7"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Average Assumptions Used to Estimate Fair Value (Details) - 2021 Equity Incentive Plan [Member]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8" t="n">
        <v>1.55</v>
      </c>
      <c r="C4" s="8" t="n">
        <v>0.63</v>
      </c>
    </row>
    <row r="5">
      <c r="A5" s="4" t="inlineStr">
        <is>
          <t>Term (years)</t>
        </is>
      </c>
      <c r="B5" s="4" t="inlineStr">
        <is>
          <t>5 years</t>
        </is>
      </c>
      <c r="C5" s="4" t="inlineStr">
        <is>
          <t>5 years</t>
        </is>
      </c>
    </row>
    <row r="6">
      <c r="A6" s="4" t="inlineStr">
        <is>
          <t>Expected stock price volatility</t>
        </is>
      </c>
      <c r="B6" s="9" t="n">
        <v>1.4457</v>
      </c>
      <c r="C6" s="9" t="n">
        <v>1.5284</v>
      </c>
    </row>
    <row r="7">
      <c r="A7" s="4" t="inlineStr">
        <is>
          <t>Risk-free rate of interest</t>
        </is>
      </c>
      <c r="B7" s="9" t="n">
        <v>0.0431</v>
      </c>
      <c r="C7" s="9" t="n">
        <v>0.03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Option Activity (Details) - USD ($)</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Number of shares outstanding, beginning balance</t>
        </is>
      </c>
      <c r="B4" s="5" t="n">
        <v>1200000</v>
      </c>
      <c r="C4" s="4" t="inlineStr">
        <is>
          <t xml:space="preserve"> </t>
        </is>
      </c>
    </row>
    <row r="5">
      <c r="A5" s="4" t="inlineStr">
        <is>
          <t>Weighted average exercise price, beginning balance</t>
        </is>
      </c>
      <c r="B5" s="8" t="n">
        <v>2.12</v>
      </c>
      <c r="C5" s="4" t="inlineStr">
        <is>
          <t xml:space="preserve"> </t>
        </is>
      </c>
    </row>
    <row r="6">
      <c r="A6" s="4" t="inlineStr">
        <is>
          <t>Total intrinsic value, beginning balance</t>
        </is>
      </c>
      <c r="B6" s="7" t="n">
        <v>8700</v>
      </c>
      <c r="C6" s="4" t="inlineStr">
        <is>
          <t xml:space="preserve"> </t>
        </is>
      </c>
    </row>
    <row r="7">
      <c r="A7" s="4" t="inlineStr">
        <is>
          <t>Weighted average remaining contractual life (In years), ending balance</t>
        </is>
      </c>
      <c r="B7" s="4" t="inlineStr">
        <is>
          <t>1 year 10 months 24 days</t>
        </is>
      </c>
      <c r="C7" s="4" t="inlineStr">
        <is>
          <t>2 years 4 months 24 days</t>
        </is>
      </c>
    </row>
    <row r="8">
      <c r="A8" s="4" t="inlineStr">
        <is>
          <t>Number of Shares, Employee options granted</t>
        </is>
      </c>
      <c r="B8" s="5" t="n">
        <v>120000</v>
      </c>
      <c r="C8" s="4" t="inlineStr">
        <is>
          <t xml:space="preserve"> </t>
        </is>
      </c>
    </row>
    <row r="9">
      <c r="A9" s="4" t="inlineStr">
        <is>
          <t>Weighted average exercise price, employee options granted</t>
        </is>
      </c>
      <c r="B9" s="8" t="n">
        <v>1.52</v>
      </c>
      <c r="C9" s="4" t="inlineStr">
        <is>
          <t xml:space="preserve"> </t>
        </is>
      </c>
    </row>
    <row r="10">
      <c r="A10" s="4" t="inlineStr">
        <is>
          <t>Total intrinsic value, employee options granted</t>
        </is>
      </c>
      <c r="B10" s="4" t="inlineStr">
        <is>
          <t xml:space="preserve"> </t>
        </is>
      </c>
      <c r="C10" s="4" t="inlineStr">
        <is>
          <t xml:space="preserve"> </t>
        </is>
      </c>
    </row>
    <row r="11">
      <c r="A11" s="4" t="inlineStr">
        <is>
          <t>Weighted average remaining contractual life (In years), employee options granted</t>
        </is>
      </c>
      <c r="B11" s="4" t="inlineStr">
        <is>
          <t>4 years 7 months 6 days</t>
        </is>
      </c>
      <c r="C11" s="4" t="inlineStr">
        <is>
          <t xml:space="preserve"> </t>
        </is>
      </c>
    </row>
    <row r="12">
      <c r="A12" s="4" t="inlineStr">
        <is>
          <t>Number of shares, employee options expired</t>
        </is>
      </c>
      <c r="B12" s="5" t="n">
        <v>-17500</v>
      </c>
      <c r="C12" s="4" t="inlineStr">
        <is>
          <t xml:space="preserve"> </t>
        </is>
      </c>
    </row>
    <row r="13">
      <c r="A13" s="4" t="inlineStr">
        <is>
          <t>Weighted average exercise price, employee options expired</t>
        </is>
      </c>
      <c r="B13" s="8" t="n">
        <v>10.3</v>
      </c>
      <c r="C13" s="4" t="inlineStr">
        <is>
          <t xml:space="preserve"> </t>
        </is>
      </c>
    </row>
    <row r="14">
      <c r="A14" s="4" t="inlineStr">
        <is>
          <t>Number of shares outstanding, ending balance</t>
        </is>
      </c>
      <c r="B14" s="5" t="n">
        <v>1302500</v>
      </c>
      <c r="C14" s="5" t="n">
        <v>1200000</v>
      </c>
    </row>
    <row r="15">
      <c r="A15" s="4" t="inlineStr">
        <is>
          <t>Weighted average exercise price, ending balance</t>
        </is>
      </c>
      <c r="B15" s="8" t="n">
        <v>1.96</v>
      </c>
      <c r="C15" s="8" t="n">
        <v>2.12</v>
      </c>
    </row>
    <row r="16">
      <c r="A16" s="4" t="inlineStr">
        <is>
          <t>Total intrinsic value, ending balance</t>
        </is>
      </c>
      <c r="B16" s="7" t="n">
        <v>1650</v>
      </c>
      <c r="C16" s="7" t="n">
        <v>8700</v>
      </c>
    </row>
    <row r="17">
      <c r="A17" s="4" t="inlineStr">
        <is>
          <t>Number of shares outstanding, options vested and exercisable</t>
        </is>
      </c>
      <c r="B17" s="5" t="n">
        <v>1127500</v>
      </c>
      <c r="C17" s="4" t="inlineStr">
        <is>
          <t xml:space="preserve"> </t>
        </is>
      </c>
    </row>
    <row r="18">
      <c r="A18" s="4" t="inlineStr">
        <is>
          <t>Weighted average exercise price, options vested and exercisable</t>
        </is>
      </c>
      <c r="B18" s="8" t="n">
        <v>2.03</v>
      </c>
      <c r="C18" s="4" t="inlineStr">
        <is>
          <t xml:space="preserve"> </t>
        </is>
      </c>
    </row>
    <row r="19">
      <c r="A19" s="4" t="inlineStr">
        <is>
          <t>Total intrinsic value, options vested and exercisable</t>
        </is>
      </c>
      <c r="B19" s="4" t="inlineStr">
        <is>
          <t xml:space="preserve"> </t>
        </is>
      </c>
      <c r="C19" s="4" t="inlineStr">
        <is>
          <t xml:space="preserve"> </t>
        </is>
      </c>
    </row>
    <row r="20">
      <c r="A20" s="4" t="inlineStr">
        <is>
          <t>Weighted average remaining contractual life (In years), options vested and exercisable</t>
        </is>
      </c>
      <c r="B20" s="4" t="inlineStr">
        <is>
          <t>1 year 6 months</t>
        </is>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Details)</t>
        </is>
      </c>
      <c r="B1" s="2" t="inlineStr">
        <is>
          <t>9 Months Ended</t>
        </is>
      </c>
    </row>
    <row r="2">
      <c r="B2" s="2" t="inlineStr">
        <is>
          <t>Sep. 30, 2024 $ / shares shares</t>
        </is>
      </c>
    </row>
    <row r="3">
      <c r="A3" s="3" t="inlineStr">
        <is>
          <t>Equity [Abstract]</t>
        </is>
      </c>
      <c r="B3" s="4" t="inlineStr">
        <is>
          <t xml:space="preserve"> </t>
        </is>
      </c>
    </row>
    <row r="4">
      <c r="A4" s="4" t="inlineStr">
        <is>
          <t>Number of restricted stock units, nonvested, beginning balance | shares</t>
        </is>
      </c>
      <c r="B4" s="5" t="n">
        <v>1606373</v>
      </c>
    </row>
    <row r="5">
      <c r="A5" s="4" t="inlineStr">
        <is>
          <t>Weighted average grant date fair value nonvested, beginning balance | $ / shares</t>
        </is>
      </c>
      <c r="B5" s="8" t="n">
        <v>3.25</v>
      </c>
    </row>
    <row r="6">
      <c r="A6" s="4" t="inlineStr">
        <is>
          <t>Number of restricted stock units, granted | shares</t>
        </is>
      </c>
      <c r="B6" s="5" t="n">
        <v>300000</v>
      </c>
    </row>
    <row r="7">
      <c r="A7" s="4" t="inlineStr">
        <is>
          <t>Weighted average grant date fair value, granted | $ / shares</t>
        </is>
      </c>
      <c r="B7" s="8" t="n">
        <v>1.71</v>
      </c>
    </row>
    <row r="8">
      <c r="A8" s="4" t="inlineStr">
        <is>
          <t>Number of restricted stock units, forfeited | shares</t>
        </is>
      </c>
      <c r="B8" s="5" t="n">
        <v>-100000</v>
      </c>
    </row>
    <row r="9">
      <c r="A9" s="4" t="inlineStr">
        <is>
          <t>Weighted average grant date fair value, forfeited | $ / shares</t>
        </is>
      </c>
      <c r="B9" s="8" t="n">
        <v>1.63</v>
      </c>
    </row>
    <row r="10">
      <c r="A10" s="4" t="inlineStr">
        <is>
          <t>Number of restricted stock units, nonvested, ending balance | shares</t>
        </is>
      </c>
      <c r="B10" s="5" t="n">
        <v>1806373</v>
      </c>
    </row>
    <row r="11">
      <c r="A11" s="4" t="inlineStr">
        <is>
          <t>Weighted average grant date fair value nonvested, ending balance | $ / shares</t>
        </is>
      </c>
      <c r="B11" s="8" t="n">
        <v>3.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7" t="n">
        <v>421407</v>
      </c>
      <c r="C4" s="7" t="n">
        <v>252095</v>
      </c>
      <c r="D4" s="7" t="n">
        <v>994878</v>
      </c>
      <c r="E4" s="7" t="n">
        <v>767315</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4601</v>
      </c>
      <c r="C7" s="5" t="n">
        <v>441</v>
      </c>
      <c r="D7" s="5" t="n">
        <v>66594</v>
      </c>
      <c r="E7" s="5" t="n">
        <v>-4871</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44409</v>
      </c>
      <c r="C10" s="5" t="n">
        <v>230118</v>
      </c>
      <c r="D10" s="5" t="n">
        <v>725307</v>
      </c>
      <c r="E10" s="5" t="n">
        <v>726409</v>
      </c>
    </row>
    <row r="11">
      <c r="A11" s="4" t="inlineStr">
        <is>
          <t>Employee Share Based Salary Paymen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75468</v>
      </c>
      <c r="C13" s="4" t="inlineStr">
        <is>
          <t xml:space="preserve"> </t>
        </is>
      </c>
      <c r="D13" s="5" t="n">
        <v>75468</v>
      </c>
      <c r="E13" s="4" t="inlineStr">
        <is>
          <t xml:space="preserve"> </t>
        </is>
      </c>
    </row>
    <row r="14">
      <c r="A14" s="4" t="inlineStr">
        <is>
          <t>Non Employee Restricted Stock Award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7" t="n">
        <v>66929</v>
      </c>
      <c r="C16" s="7" t="n">
        <v>21536</v>
      </c>
      <c r="D16" s="7" t="n">
        <v>127509</v>
      </c>
      <c r="E16" s="7" t="n">
        <v>457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5" customWidth="1" min="9" max="9"/>
    <col width="15"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 width="13" customWidth="1" min="18" max="18"/>
  </cols>
  <sheetData>
    <row r="1">
      <c r="A1" s="1" t="inlineStr">
        <is>
          <t>Stockholders’ Equity (Details Narrative) - USD ($)</t>
        </is>
      </c>
      <c r="I1" s="2" t="inlineStr">
        <is>
          <t>2 Months Ended</t>
        </is>
      </c>
      <c r="J1" s="2" t="inlineStr">
        <is>
          <t>3 Months Ended</t>
        </is>
      </c>
      <c r="L1" s="2" t="inlineStr">
        <is>
          <t>9 Months Ended</t>
        </is>
      </c>
      <c r="N1" s="2" t="inlineStr">
        <is>
          <t>12 Months Ended</t>
        </is>
      </c>
    </row>
    <row r="2">
      <c r="B2" s="2" t="inlineStr">
        <is>
          <t>Nov. 14, 2024</t>
        </is>
      </c>
      <c r="C2" s="2" t="inlineStr">
        <is>
          <t>Sep. 13, 2024</t>
        </is>
      </c>
      <c r="D2" s="2" t="inlineStr">
        <is>
          <t>Jan. 12, 2024</t>
        </is>
      </c>
      <c r="E2" s="2" t="inlineStr">
        <is>
          <t>Dec. 29, 2023</t>
        </is>
      </c>
      <c r="F2" s="2" t="inlineStr">
        <is>
          <t>Jun. 02, 2023</t>
        </is>
      </c>
      <c r="G2" s="2" t="inlineStr">
        <is>
          <t>Jan. 19, 2023</t>
        </is>
      </c>
      <c r="H2" s="2" t="inlineStr">
        <is>
          <t>Sep. 14, 2021</t>
        </is>
      </c>
      <c r="I2" s="2" t="inlineStr">
        <is>
          <t>Dec. 12, 2024</t>
        </is>
      </c>
      <c r="J2" s="2" t="inlineStr">
        <is>
          <t>Sep. 30, 2024</t>
        </is>
      </c>
      <c r="K2" s="2" t="inlineStr">
        <is>
          <t>Sep. 30, 2023</t>
        </is>
      </c>
      <c r="L2" s="2" t="inlineStr">
        <is>
          <t>Sep. 30, 2024</t>
        </is>
      </c>
      <c r="M2" s="2" t="inlineStr">
        <is>
          <t>Sep. 30, 2023</t>
        </is>
      </c>
      <c r="N2" s="2" t="inlineStr">
        <is>
          <t>Dec. 31, 2023</t>
        </is>
      </c>
      <c r="O2" s="2" t="inlineStr">
        <is>
          <t>Jul. 12, 2023</t>
        </is>
      </c>
      <c r="P2" s="2" t="inlineStr">
        <is>
          <t>Jul. 11, 2023</t>
        </is>
      </c>
      <c r="Q2" s="2" t="inlineStr">
        <is>
          <t>Jul. 10, 2023</t>
        </is>
      </c>
      <c r="R2" s="2" t="inlineStr">
        <is>
          <t>May 12,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75000000</v>
      </c>
      <c r="K3" s="4" t="inlineStr">
        <is>
          <t xml:space="preserve"> </t>
        </is>
      </c>
      <c r="L3" s="5" t="n">
        <v>975000000</v>
      </c>
      <c r="M3" s="4" t="inlineStr">
        <is>
          <t xml:space="preserve"> </t>
        </is>
      </c>
      <c r="N3" s="5" t="n">
        <v>975000000</v>
      </c>
      <c r="O3" s="5" t="n">
        <v>975000000</v>
      </c>
      <c r="P3" s="5" t="n">
        <v>97500000</v>
      </c>
      <c r="Q3" s="4" t="inlineStr">
        <is>
          <t xml:space="preserve"> </t>
        </is>
      </c>
      <c r="R3" s="4" t="inlineStr">
        <is>
          <t xml:space="preserve"> </t>
        </is>
      </c>
    </row>
    <row r="4">
      <c r="A4" s="4" t="inlineStr">
        <is>
          <t>Number of valu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13036</v>
      </c>
      <c r="K4" s="7" t="n">
        <v>187317</v>
      </c>
      <c r="L4" s="7" t="n">
        <v>653340</v>
      </c>
      <c r="M4" s="7" t="n">
        <v>1113818</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based payment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09715</v>
      </c>
      <c r="K5" s="5" t="n">
        <v>268059</v>
      </c>
      <c r="L5" s="7" t="n">
        <v>1887800</v>
      </c>
      <c r="M5" s="5" t="n">
        <v>1057512</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220</v>
      </c>
      <c r="K6" s="4" t="inlineStr">
        <is>
          <t xml:space="preserve"> </t>
        </is>
      </c>
      <c r="L6" s="5" t="n">
        <v>4322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crued bonus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53000</v>
      </c>
      <c r="K8" s="4" t="inlineStr">
        <is>
          <t xml:space="preserve"> </t>
        </is>
      </c>
      <c r="L8" s="7" t="n">
        <v>1053000</v>
      </c>
      <c r="M8" s="4" t="inlineStr">
        <is>
          <t xml:space="preserve"> </t>
        </is>
      </c>
      <c r="N8" s="7" t="n">
        <v>710000</v>
      </c>
      <c r="O8" s="4" t="inlineStr">
        <is>
          <t xml:space="preserve"> </t>
        </is>
      </c>
      <c r="P8" s="4" t="inlineStr">
        <is>
          <t xml:space="preserve"> </t>
        </is>
      </c>
      <c r="Q8" s="4" t="inlineStr">
        <is>
          <t xml:space="preserve"> </t>
        </is>
      </c>
      <c r="R8" s="4" t="inlineStr">
        <is>
          <t xml:space="preserve"> </t>
        </is>
      </c>
    </row>
    <row r="9">
      <c r="A9" s="4" t="inlineStr">
        <is>
          <t>Preferred Stock, Conversion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The Series V: (i) is non-convertible, (ii) has a 20% liquidation
preference over the shares of common stock, (iii) is non-voting and (iv) has certain rights to dividends and distributions (at the discretion
of the Board)</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2021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additional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2000000</v>
      </c>
      <c r="Q12" s="5" t="n">
        <v>7000000</v>
      </c>
      <c r="R12" s="4" t="inlineStr">
        <is>
          <t xml:space="preserve"> </t>
        </is>
      </c>
    </row>
    <row r="13">
      <c r="A13" s="4" t="inlineStr">
        <is>
          <t>Series V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ferred Stock, Conversion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of Directors)</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erre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63938</v>
      </c>
      <c r="K15" s="4" t="inlineStr">
        <is>
          <t xml:space="preserve"> </t>
        </is>
      </c>
      <c r="L15" s="7" t="n">
        <v>2563938</v>
      </c>
      <c r="M15" s="4" t="inlineStr">
        <is>
          <t xml:space="preserve"> </t>
        </is>
      </c>
      <c r="N15" s="7" t="n">
        <v>2563938</v>
      </c>
      <c r="O15" s="4" t="inlineStr">
        <is>
          <t xml:space="preserve"> </t>
        </is>
      </c>
      <c r="P15" s="4" t="inlineStr">
        <is>
          <t xml:space="preserve"> </t>
        </is>
      </c>
      <c r="Q15" s="4" t="inlineStr">
        <is>
          <t xml:space="preserve"> </t>
        </is>
      </c>
      <c r="R15" s="4" t="inlineStr">
        <is>
          <t xml:space="preserve"> </t>
        </is>
      </c>
    </row>
    <row r="16">
      <c r="A16" s="4" t="inlineStr">
        <is>
          <t>Vesting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5026</v>
      </c>
      <c r="O16" s="4" t="inlineStr">
        <is>
          <t xml:space="preserve"> </t>
        </is>
      </c>
      <c r="P16" s="4" t="inlineStr">
        <is>
          <t xml:space="preserve"> </t>
        </is>
      </c>
      <c r="Q16" s="4" t="inlineStr">
        <is>
          <t xml:space="preserve"> </t>
        </is>
      </c>
      <c r="R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issued</t>
        </is>
      </c>
      <c r="B18" s="4" t="inlineStr">
        <is>
          <t xml:space="preserve"> </t>
        </is>
      </c>
      <c r="C18" s="5" t="n">
        <v>324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compensation arrangement by sharebased payment award, options, grants in period, gross</t>
        </is>
      </c>
      <c r="B19" s="4" t="inlineStr">
        <is>
          <t xml:space="preserve"> </t>
        </is>
      </c>
      <c r="C19" s="5" t="n">
        <v>3479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rants approved</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t description</t>
        </is>
      </c>
      <c r="B21" s="4" t="inlineStr">
        <is>
          <t xml:space="preserve"> </t>
        </is>
      </c>
      <c r="C21" s="4" t="inlineStr">
        <is>
          <t xml:space="preserve"> </t>
        </is>
      </c>
      <c r="D21" s="4" t="inlineStr">
        <is>
          <t>vest annually over a 5-year period (10,000 per year) with the first vesting date of December 31, 2024 and each subsequent vesting on
the one-year anniversary of the first vesting date, subject to continued employment on each applicable vesting date.</t>
        </is>
      </c>
      <c r="E21" s="4" t="inlineStr">
        <is>
          <t>vest
annually over a 5-year period (10,000 per year) with the first vesting date of December 31, 2024 and each subsequent vesting on the one-year
anniversary of the first vesting date, subject to continued employment on each applicable vesting date.</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valu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80</v>
      </c>
      <c r="K23" s="7" t="n">
        <v>152</v>
      </c>
      <c r="L23" s="7" t="n">
        <v>443</v>
      </c>
      <c r="M23" s="7" t="n">
        <v>803</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 based payment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80298</v>
      </c>
      <c r="K24" s="5" t="n">
        <v>39894</v>
      </c>
      <c r="L24" s="5" t="n">
        <v>791213</v>
      </c>
      <c r="M24" s="5" t="n">
        <v>462983</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 based payment issu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80</v>
      </c>
      <c r="K25" s="7" t="n">
        <v>40</v>
      </c>
      <c r="L25" s="7" t="n">
        <v>790</v>
      </c>
      <c r="M25" s="7" t="n">
        <v>463</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restricted stock, shares</t>
        </is>
      </c>
      <c r="B26" s="4" t="inlineStr">
        <is>
          <t xml:space="preserve"> </t>
        </is>
      </c>
      <c r="C26" s="5" t="n">
        <v>3803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restricted stock, value</t>
        </is>
      </c>
      <c r="B27" s="4" t="inlineStr">
        <is>
          <t xml:space="preserve"> </t>
        </is>
      </c>
      <c r="C27" s="7" t="n">
        <v>4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arrangement by sharebased payment award, options, grants in period,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7092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 net of offering cost / At-the-market offer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9896</v>
      </c>
      <c r="K29" s="5" t="n">
        <v>151882</v>
      </c>
      <c r="L29" s="5" t="n">
        <v>443727</v>
      </c>
      <c r="M29" s="5" t="n">
        <v>803054</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ferred Stock [Member] | Series V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valu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 based payment issu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based payment issu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ommon stock, net of offering cost / At-the-market offering, shares</t>
        </is>
      </c>
      <c r="B34" s="4" t="inlineStr">
        <is>
          <t xml:space="preserve"> </t>
        </is>
      </c>
      <c r="C34" s="4" t="inlineStr">
        <is>
          <t xml:space="preserve"> </t>
        </is>
      </c>
      <c r="D34" s="4" t="inlineStr">
        <is>
          <t xml:space="preserve"> </t>
        </is>
      </c>
      <c r="E34" s="4" t="inlineStr">
        <is>
          <t xml:space="preserve"> </t>
        </is>
      </c>
      <c r="F34" s="5" t="n">
        <v>145428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7" t="n">
        <v>2560000</v>
      </c>
    </row>
    <row r="36">
      <c r="A36" s="4" t="inlineStr">
        <is>
          <t>Each Independent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option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7" t="n">
        <v>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ach Independent Director [Member] | Four Equal Install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option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7" t="n">
        <v>12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dependent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based payment issu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231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based payment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98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fficer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1414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rued bonus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675000</v>
      </c>
      <c r="K45" s="4" t="inlineStr">
        <is>
          <t xml:space="preserve"> </t>
        </is>
      </c>
      <c r="L45" s="7" t="n">
        <v>675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r. Allen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rants approved</t>
        </is>
      </c>
      <c r="B47" s="4" t="inlineStr">
        <is>
          <t xml:space="preserve"> </t>
        </is>
      </c>
      <c r="C47" s="4" t="inlineStr">
        <is>
          <t xml:space="preserve"> </t>
        </is>
      </c>
      <c r="D47" s="4" t="inlineStr">
        <is>
          <t xml:space="preserve"> </t>
        </is>
      </c>
      <c r="E47" s="5" t="n">
        <v>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r. Handerhan [Member] |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rants approved</t>
        </is>
      </c>
      <c r="B49" s="4" t="inlineStr">
        <is>
          <t xml:space="preserve"> </t>
        </is>
      </c>
      <c r="C49" s="4" t="inlineStr">
        <is>
          <t xml:space="preserve"> </t>
        </is>
      </c>
      <c r="D49" s="4" t="inlineStr">
        <is>
          <t xml:space="preserve"> </t>
        </is>
      </c>
      <c r="E49" s="5" t="n">
        <v>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r. Prevoznik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rants approved</t>
        </is>
      </c>
      <c r="B51" s="4" t="inlineStr">
        <is>
          <t xml:space="preserve"> </t>
        </is>
      </c>
      <c r="C51" s="4" t="inlineStr">
        <is>
          <t xml:space="preserve"> </t>
        </is>
      </c>
      <c r="D51" s="5" t="n">
        <v>50000</v>
      </c>
      <c r="E51" s="5"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r. Paranjape [Member] | Restrict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Grants approved</t>
        </is>
      </c>
      <c r="B53" s="4" t="inlineStr">
        <is>
          <t xml:space="preserve"> </t>
        </is>
      </c>
      <c r="C53" s="4" t="inlineStr">
        <is>
          <t xml:space="preserve"> </t>
        </is>
      </c>
      <c r="D53" s="5" t="n">
        <v>50000</v>
      </c>
      <c r="E53" s="5" t="n">
        <v>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t-the-Market Offer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ale of stock, number of shares issued in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43727</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ross proceeds from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682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1.54</v>
      </c>
      <c r="K57" s="4" t="inlineStr">
        <is>
          <t xml:space="preserve"> </t>
        </is>
      </c>
      <c r="L57" s="8" t="n">
        <v>1.5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ceeds from issuance of stock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653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t-the-Market Offering Agreement [Member] | H.C. Wainwright And Co LLC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98767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t-the-Market Offering Agreement [Member] | H.C. Wainwright and Co.,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ercentage of gross proceeds of offer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TM Agreement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value issued</t>
        </is>
      </c>
      <c r="B64" s="7" t="n">
        <v>2618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TM Agreement [Member] | Subsequent Ev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ale of stock, number of shares issued in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7006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ceeds from issuance of stock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1198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mergeCells count="3">
    <mergeCell ref="A1:A2"/>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7" t="n">
        <v>1052647</v>
      </c>
      <c r="C3" s="7" t="n">
        <v>712092</v>
      </c>
    </row>
    <row r="4">
      <c r="A4" s="4" t="inlineStr">
        <is>
          <t>Accounts payable and accrued expenses</t>
        </is>
      </c>
      <c r="B4" s="5" t="n">
        <v>266827</v>
      </c>
      <c r="C4" s="5" t="n">
        <v>55058</v>
      </c>
    </row>
    <row r="5">
      <c r="A5" s="4" t="inlineStr">
        <is>
          <t>Accrued Expenses</t>
        </is>
      </c>
      <c r="B5" s="7" t="n">
        <v>1319474</v>
      </c>
      <c r="C5" s="7" t="n">
        <v>767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bonuses current and non current</t>
        </is>
      </c>
      <c r="B3" s="7" t="n">
        <v>1053000</v>
      </c>
      <c r="C3" s="7" t="n">
        <v>7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 width="13" customWidth="1" min="7" max="7"/>
  </cols>
  <sheetData>
    <row r="1">
      <c r="A1" s="1" t="inlineStr">
        <is>
          <t>Statements of Changes in Stockholders' Equity (Unaudited) - USD ($)</t>
        </is>
      </c>
      <c r="B1" s="2" t="inlineStr">
        <is>
          <t>Preferred Stock [Member] Series V Preferred Stock [Member]</t>
        </is>
      </c>
      <c r="C1" s="2" t="inlineStr">
        <is>
          <t>Common Stock [Member]</t>
        </is>
      </c>
      <c r="D1" s="2" t="inlineStr">
        <is>
          <t>Additional Paid-in Capital [Member]</t>
        </is>
      </c>
      <c r="E1" s="2" t="inlineStr">
        <is>
          <t>Retained Earnings [Member]</t>
        </is>
      </c>
      <c r="G1" s="2" t="inlineStr">
        <is>
          <t>Total</t>
        </is>
      </c>
    </row>
    <row r="2">
      <c r="A2" s="4" t="inlineStr">
        <is>
          <t>Balance at Dec. 31, 2022</t>
        </is>
      </c>
      <c r="B2" s="4" t="inlineStr">
        <is>
          <t xml:space="preserve"> </t>
        </is>
      </c>
      <c r="C2" s="7" t="n">
        <v>13108</v>
      </c>
      <c r="D2" s="7" t="n">
        <v>160800263</v>
      </c>
      <c r="E2" s="7" t="n">
        <v>-146495831</v>
      </c>
      <c r="F2" s="4" t="inlineStr">
        <is>
          <t>[1]</t>
        </is>
      </c>
      <c r="G2" s="7" t="n">
        <v>14317540</v>
      </c>
    </row>
    <row r="3">
      <c r="A3" s="4" t="inlineStr">
        <is>
          <t>Balance, shares at Dec. 31, 2022</t>
        </is>
      </c>
      <c r="B3" s="4" t="inlineStr">
        <is>
          <t xml:space="preserve"> </t>
        </is>
      </c>
      <c r="C3" s="5" t="n">
        <v>13107149</v>
      </c>
      <c r="D3" s="4" t="inlineStr">
        <is>
          <t xml:space="preserve"> </t>
        </is>
      </c>
      <c r="E3" s="4" t="inlineStr">
        <is>
          <t xml:space="preserve"> </t>
        </is>
      </c>
      <c r="G3" s="4" t="inlineStr">
        <is>
          <t xml:space="preserve"> </t>
        </is>
      </c>
    </row>
    <row r="4">
      <c r="A4" s="4" t="inlineStr">
        <is>
          <t>Issuance of common stock, net of offering cost / At-the-market offering</t>
        </is>
      </c>
      <c r="B4" s="4" t="inlineStr">
        <is>
          <t xml:space="preserve"> </t>
        </is>
      </c>
      <c r="C4" s="7" t="n">
        <v>803</v>
      </c>
      <c r="D4" s="5" t="n">
        <v>1113015</v>
      </c>
      <c r="E4" s="4" t="inlineStr">
        <is>
          <t xml:space="preserve"> </t>
        </is>
      </c>
      <c r="F4" s="4" t="inlineStr">
        <is>
          <t>[1]</t>
        </is>
      </c>
      <c r="G4" s="5" t="n">
        <v>1113818</v>
      </c>
    </row>
    <row r="5">
      <c r="A5" s="4" t="inlineStr">
        <is>
          <t>Issuance of common stock, net of offering cost / At-the-market offering, shares</t>
        </is>
      </c>
      <c r="B5" s="4" t="inlineStr">
        <is>
          <t xml:space="preserve"> </t>
        </is>
      </c>
      <c r="C5" s="5" t="n">
        <v>803054</v>
      </c>
      <c r="D5" s="4" t="inlineStr">
        <is>
          <t xml:space="preserve"> </t>
        </is>
      </c>
      <c r="E5" s="4" t="inlineStr">
        <is>
          <t xml:space="preserve"> </t>
        </is>
      </c>
      <c r="G5" s="4" t="inlineStr">
        <is>
          <t xml:space="preserve"> </t>
        </is>
      </c>
    </row>
    <row r="6">
      <c r="A6" s="4" t="inlineStr">
        <is>
          <t>Stock-based compensation</t>
        </is>
      </c>
      <c r="B6" s="4" t="inlineStr">
        <is>
          <t xml:space="preserve"> </t>
        </is>
      </c>
      <c r="C6" s="7" t="n">
        <v>463</v>
      </c>
      <c r="D6" s="5" t="n">
        <v>1057049</v>
      </c>
      <c r="E6" s="4" t="inlineStr">
        <is>
          <t xml:space="preserve"> </t>
        </is>
      </c>
      <c r="F6" s="4" t="inlineStr">
        <is>
          <t>[1]</t>
        </is>
      </c>
      <c r="G6" s="5" t="n">
        <v>1057512</v>
      </c>
    </row>
    <row r="7">
      <c r="A7" s="4" t="inlineStr">
        <is>
          <t>Stock-based compensation, shares</t>
        </is>
      </c>
      <c r="B7" s="4" t="inlineStr">
        <is>
          <t xml:space="preserve"> </t>
        </is>
      </c>
      <c r="C7" s="5" t="n">
        <v>462983</v>
      </c>
      <c r="D7" s="4" t="inlineStr">
        <is>
          <t xml:space="preserve"> </t>
        </is>
      </c>
      <c r="E7" s="4" t="inlineStr">
        <is>
          <t xml:space="preserve"> </t>
        </is>
      </c>
      <c r="G7" s="4" t="inlineStr">
        <is>
          <t xml:space="preserve"> </t>
        </is>
      </c>
    </row>
    <row r="8">
      <c r="A8" s="4" t="inlineStr">
        <is>
          <t>Net income (loss)</t>
        </is>
      </c>
      <c r="B8" s="4" t="inlineStr">
        <is>
          <t xml:space="preserve"> </t>
        </is>
      </c>
      <c r="C8" s="4" t="inlineStr">
        <is>
          <t xml:space="preserve"> </t>
        </is>
      </c>
      <c r="D8" s="4" t="inlineStr">
        <is>
          <t xml:space="preserve"> </t>
        </is>
      </c>
      <c r="E8" s="5" t="n">
        <v>503863</v>
      </c>
      <c r="F8" s="4" t="inlineStr">
        <is>
          <t>[1]</t>
        </is>
      </c>
      <c r="G8" s="5" t="n">
        <v>503863</v>
      </c>
    </row>
    <row r="9">
      <c r="A9" s="4" t="inlineStr">
        <is>
          <t>Issuance of Series V preferred stock</t>
        </is>
      </c>
      <c r="B9" s="7" t="n">
        <v>2559533</v>
      </c>
      <c r="C9" s="4" t="inlineStr">
        <is>
          <t xml:space="preserve"> </t>
        </is>
      </c>
      <c r="D9" s="5" t="n">
        <v>-2559533</v>
      </c>
      <c r="E9" s="4" t="inlineStr">
        <is>
          <t xml:space="preserve"> </t>
        </is>
      </c>
      <c r="F9" s="4" t="inlineStr">
        <is>
          <t>[1]</t>
        </is>
      </c>
      <c r="G9" s="4" t="inlineStr">
        <is>
          <t xml:space="preserve"> </t>
        </is>
      </c>
    </row>
    <row r="10">
      <c r="A10" s="4" t="inlineStr">
        <is>
          <t>Issuance of Series V preferred stock, shares</t>
        </is>
      </c>
      <c r="B10" s="5" t="n">
        <v>14542803</v>
      </c>
      <c r="C10" s="4" t="inlineStr">
        <is>
          <t xml:space="preserve"> </t>
        </is>
      </c>
      <c r="D10" s="4" t="inlineStr">
        <is>
          <t xml:space="preserve"> </t>
        </is>
      </c>
      <c r="E10" s="4" t="inlineStr">
        <is>
          <t xml:space="preserve"> </t>
        </is>
      </c>
      <c r="G10" s="4" t="inlineStr">
        <is>
          <t xml:space="preserve"> </t>
        </is>
      </c>
    </row>
    <row r="11">
      <c r="A11" s="4" t="inlineStr">
        <is>
          <t>Balance at Sep. 30, 2023</t>
        </is>
      </c>
      <c r="B11" s="7" t="n">
        <v>2559533</v>
      </c>
      <c r="C11" s="7" t="n">
        <v>14374</v>
      </c>
      <c r="D11" s="5" t="n">
        <v>160410794</v>
      </c>
      <c r="E11" s="5" t="n">
        <v>-145991968</v>
      </c>
      <c r="F11" s="4" t="inlineStr">
        <is>
          <t>[1]</t>
        </is>
      </c>
      <c r="G11" s="5" t="n">
        <v>16992733</v>
      </c>
    </row>
    <row r="12">
      <c r="A12" s="4" t="inlineStr">
        <is>
          <t>Balance, shares at Sep. 30, 2023</t>
        </is>
      </c>
      <c r="B12" s="5" t="n">
        <v>14542803</v>
      </c>
      <c r="C12" s="5" t="n">
        <v>14373186</v>
      </c>
      <c r="D12" s="4" t="inlineStr">
        <is>
          <t xml:space="preserve"> </t>
        </is>
      </c>
      <c r="E12" s="4" t="inlineStr">
        <is>
          <t xml:space="preserve"> </t>
        </is>
      </c>
      <c r="G12" s="4" t="inlineStr">
        <is>
          <t xml:space="preserve"> </t>
        </is>
      </c>
    </row>
    <row r="13">
      <c r="A13" s="4" t="inlineStr">
        <is>
          <t>Balance at Jun. 30, 2023</t>
        </is>
      </c>
      <c r="B13" s="7" t="n">
        <v>2559533</v>
      </c>
      <c r="C13" s="7" t="n">
        <v>14182</v>
      </c>
      <c r="D13" s="5" t="n">
        <v>159955610</v>
      </c>
      <c r="E13" s="5" t="n">
        <v>-142708411</v>
      </c>
      <c r="G13" s="5" t="n">
        <v>19820914</v>
      </c>
    </row>
    <row r="14">
      <c r="A14" s="4" t="inlineStr">
        <is>
          <t>Balance, shares at Jun. 30, 2023</t>
        </is>
      </c>
      <c r="B14" s="5" t="n">
        <v>14542803</v>
      </c>
      <c r="C14" s="5" t="n">
        <v>14181410</v>
      </c>
      <c r="D14" s="4" t="inlineStr">
        <is>
          <t xml:space="preserve"> </t>
        </is>
      </c>
      <c r="E14" s="4" t="inlineStr">
        <is>
          <t xml:space="preserve"> </t>
        </is>
      </c>
      <c r="G14" s="4" t="inlineStr">
        <is>
          <t xml:space="preserve"> </t>
        </is>
      </c>
    </row>
    <row r="15">
      <c r="A15" s="4" t="inlineStr">
        <is>
          <t>Issuance of common stock, net of offering cost / At-the-market offering</t>
        </is>
      </c>
      <c r="B15" s="4" t="inlineStr">
        <is>
          <t xml:space="preserve"> </t>
        </is>
      </c>
      <c r="C15" s="7" t="n">
        <v>152</v>
      </c>
      <c r="D15" s="5" t="n">
        <v>187165</v>
      </c>
      <c r="E15" s="4" t="inlineStr">
        <is>
          <t xml:space="preserve"> </t>
        </is>
      </c>
      <c r="G15" s="5" t="n">
        <v>187317</v>
      </c>
    </row>
    <row r="16">
      <c r="A16" s="4" t="inlineStr">
        <is>
          <t>Issuance of common stock, net of offering cost / At-the-market offering, shares</t>
        </is>
      </c>
      <c r="B16" s="4" t="inlineStr">
        <is>
          <t xml:space="preserve"> </t>
        </is>
      </c>
      <c r="C16" s="5" t="n">
        <v>151882</v>
      </c>
      <c r="D16" s="4" t="inlineStr">
        <is>
          <t xml:space="preserve"> </t>
        </is>
      </c>
      <c r="E16" s="4" t="inlineStr">
        <is>
          <t xml:space="preserve"> </t>
        </is>
      </c>
      <c r="G16" s="4" t="inlineStr">
        <is>
          <t xml:space="preserve"> </t>
        </is>
      </c>
    </row>
    <row r="17">
      <c r="A17" s="4" t="inlineStr">
        <is>
          <t>Stock-based compensation</t>
        </is>
      </c>
      <c r="B17" s="4" t="inlineStr">
        <is>
          <t xml:space="preserve"> </t>
        </is>
      </c>
      <c r="C17" s="7" t="n">
        <v>40</v>
      </c>
      <c r="D17" s="5" t="n">
        <v>268019</v>
      </c>
      <c r="E17" s="4" t="inlineStr">
        <is>
          <t xml:space="preserve"> </t>
        </is>
      </c>
      <c r="G17" s="5" t="n">
        <v>268059</v>
      </c>
    </row>
    <row r="18">
      <c r="A18" s="4" t="inlineStr">
        <is>
          <t>Stock-based compensation, shares</t>
        </is>
      </c>
      <c r="B18" s="4" t="inlineStr">
        <is>
          <t xml:space="preserve"> </t>
        </is>
      </c>
      <c r="C18" s="5" t="n">
        <v>39894</v>
      </c>
      <c r="D18" s="4" t="inlineStr">
        <is>
          <t xml:space="preserve"> </t>
        </is>
      </c>
      <c r="E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5" t="n">
        <v>-3283557</v>
      </c>
      <c r="G19" s="5" t="n">
        <v>-3283557</v>
      </c>
    </row>
    <row r="20">
      <c r="A20" s="4" t="inlineStr">
        <is>
          <t>Balance at Sep. 30, 2023</t>
        </is>
      </c>
      <c r="B20" s="7" t="n">
        <v>2559533</v>
      </c>
      <c r="C20" s="7" t="n">
        <v>14374</v>
      </c>
      <c r="D20" s="5" t="n">
        <v>160410794</v>
      </c>
      <c r="E20" s="5" t="n">
        <v>-145991968</v>
      </c>
      <c r="F20" s="4" t="inlineStr">
        <is>
          <t>[1]</t>
        </is>
      </c>
      <c r="G20" s="5" t="n">
        <v>16992733</v>
      </c>
    </row>
    <row r="21">
      <c r="A21" s="4" t="inlineStr">
        <is>
          <t>Balance, shares at Sep. 30, 2023</t>
        </is>
      </c>
      <c r="B21" s="5" t="n">
        <v>14542803</v>
      </c>
      <c r="C21" s="5" t="n">
        <v>14373186</v>
      </c>
      <c r="D21" s="4" t="inlineStr">
        <is>
          <t xml:space="preserve"> </t>
        </is>
      </c>
      <c r="E21" s="4" t="inlineStr">
        <is>
          <t xml:space="preserve"> </t>
        </is>
      </c>
      <c r="G21" s="4" t="inlineStr">
        <is>
          <t xml:space="preserve"> </t>
        </is>
      </c>
    </row>
    <row r="22">
      <c r="A22" s="4" t="inlineStr">
        <is>
          <t>Balance at Dec. 31, 2023</t>
        </is>
      </c>
      <c r="B22" s="7" t="n">
        <v>2563938</v>
      </c>
      <c r="C22" s="7" t="n">
        <v>15322</v>
      </c>
      <c r="D22" s="5" t="n">
        <v>162263634</v>
      </c>
      <c r="E22" s="5" t="n">
        <v>-138677103</v>
      </c>
      <c r="G22" s="5" t="n">
        <v>26165791</v>
      </c>
    </row>
    <row r="23">
      <c r="A23" s="4" t="inlineStr">
        <is>
          <t>Balance, shares at Dec. 31, 2023</t>
        </is>
      </c>
      <c r="B23" s="5" t="n">
        <v>14567829</v>
      </c>
      <c r="C23" s="5" t="n">
        <v>15320281</v>
      </c>
      <c r="D23" s="4" t="inlineStr">
        <is>
          <t xml:space="preserve"> </t>
        </is>
      </c>
      <c r="E23" s="4" t="inlineStr">
        <is>
          <t xml:space="preserve"> </t>
        </is>
      </c>
      <c r="G23" s="4" t="inlineStr">
        <is>
          <t xml:space="preserve"> </t>
        </is>
      </c>
    </row>
    <row r="24">
      <c r="A24" s="4" t="inlineStr">
        <is>
          <t>Issuance of common stock, net of offering cost / At-the-market offering</t>
        </is>
      </c>
      <c r="B24" s="4" t="inlineStr">
        <is>
          <t xml:space="preserve"> </t>
        </is>
      </c>
      <c r="C24" s="7" t="n">
        <v>443</v>
      </c>
      <c r="D24" s="5" t="n">
        <v>652897</v>
      </c>
      <c r="E24" s="4" t="inlineStr">
        <is>
          <t xml:space="preserve"> </t>
        </is>
      </c>
      <c r="G24" s="5" t="n">
        <v>653340</v>
      </c>
    </row>
    <row r="25">
      <c r="A25" s="4" t="inlineStr">
        <is>
          <t>Issuance of common stock, net of offering cost / At-the-market offering, shares</t>
        </is>
      </c>
      <c r="B25" s="4" t="inlineStr">
        <is>
          <t xml:space="preserve"> </t>
        </is>
      </c>
      <c r="C25" s="5" t="n">
        <v>443727</v>
      </c>
      <c r="D25" s="4" t="inlineStr">
        <is>
          <t xml:space="preserve"> </t>
        </is>
      </c>
      <c r="E25" s="4" t="inlineStr">
        <is>
          <t xml:space="preserve"> </t>
        </is>
      </c>
      <c r="G25" s="4" t="inlineStr">
        <is>
          <t xml:space="preserve"> </t>
        </is>
      </c>
    </row>
    <row r="26">
      <c r="A26" s="4" t="inlineStr">
        <is>
          <t>Stock-based compensation</t>
        </is>
      </c>
      <c r="B26" s="4" t="inlineStr">
        <is>
          <t xml:space="preserve"> </t>
        </is>
      </c>
      <c r="C26" s="7" t="n">
        <v>790</v>
      </c>
      <c r="D26" s="5" t="n">
        <v>1887010</v>
      </c>
      <c r="E26" s="4" t="inlineStr">
        <is>
          <t xml:space="preserve"> </t>
        </is>
      </c>
      <c r="G26" s="5" t="n">
        <v>1887800</v>
      </c>
    </row>
    <row r="27">
      <c r="A27" s="4" t="inlineStr">
        <is>
          <t>Stock-based compensation, shares</t>
        </is>
      </c>
      <c r="B27" s="4" t="inlineStr">
        <is>
          <t xml:space="preserve"> </t>
        </is>
      </c>
      <c r="C27" s="5" t="n">
        <v>791213</v>
      </c>
      <c r="D27" s="4" t="inlineStr">
        <is>
          <t xml:space="preserve"> </t>
        </is>
      </c>
      <c r="E27" s="4" t="inlineStr">
        <is>
          <t xml:space="preserve"> </t>
        </is>
      </c>
      <c r="G27" s="4" t="inlineStr">
        <is>
          <t xml:space="preserve"> </t>
        </is>
      </c>
    </row>
    <row r="28">
      <c r="A28" s="4" t="inlineStr">
        <is>
          <t>Net income (loss)</t>
        </is>
      </c>
      <c r="B28" s="4" t="inlineStr">
        <is>
          <t xml:space="preserve"> </t>
        </is>
      </c>
      <c r="C28" s="4" t="inlineStr">
        <is>
          <t xml:space="preserve"> </t>
        </is>
      </c>
      <c r="D28" s="4" t="inlineStr">
        <is>
          <t xml:space="preserve"> </t>
        </is>
      </c>
      <c r="E28" s="5" t="n">
        <v>-3511070</v>
      </c>
      <c r="G28" s="5" t="n">
        <v>-3511070</v>
      </c>
    </row>
    <row r="29">
      <c r="A29" s="4" t="inlineStr">
        <is>
          <t>Balance at Sep. 30, 2024</t>
        </is>
      </c>
      <c r="B29" s="7" t="n">
        <v>2563938</v>
      </c>
      <c r="C29" s="7" t="n">
        <v>16555</v>
      </c>
      <c r="D29" s="5" t="n">
        <v>164803541</v>
      </c>
      <c r="E29" s="5" t="n">
        <v>-142188173</v>
      </c>
      <c r="G29" s="5" t="n">
        <v>25195861</v>
      </c>
    </row>
    <row r="30">
      <c r="A30" s="4" t="inlineStr">
        <is>
          <t>Balance, shares at Sep. 30, 2024</t>
        </is>
      </c>
      <c r="B30" s="5" t="n">
        <v>14567829</v>
      </c>
      <c r="C30" s="5" t="n">
        <v>16555221</v>
      </c>
      <c r="D30" s="4" t="inlineStr">
        <is>
          <t xml:space="preserve"> </t>
        </is>
      </c>
      <c r="E30" s="4" t="inlineStr">
        <is>
          <t xml:space="preserve"> </t>
        </is>
      </c>
      <c r="G30" s="4" t="inlineStr">
        <is>
          <t xml:space="preserve"> </t>
        </is>
      </c>
    </row>
    <row r="31">
      <c r="A31" s="4" t="inlineStr">
        <is>
          <t>Balance at Jun. 30, 2024</t>
        </is>
      </c>
      <c r="B31" s="7" t="n">
        <v>2563938</v>
      </c>
      <c r="C31" s="7" t="n">
        <v>15895</v>
      </c>
      <c r="D31" s="5" t="n">
        <v>163681450</v>
      </c>
      <c r="E31" s="5" t="n">
        <v>-133148386</v>
      </c>
      <c r="G31" s="5" t="n">
        <v>33112897</v>
      </c>
    </row>
    <row r="32">
      <c r="A32" s="4" t="inlineStr">
        <is>
          <t>Balance, shares at Jun. 30, 2024</t>
        </is>
      </c>
      <c r="B32" s="5" t="n">
        <v>14567829</v>
      </c>
      <c r="C32" s="5" t="n">
        <v>15895027</v>
      </c>
      <c r="D32" s="4" t="inlineStr">
        <is>
          <t xml:space="preserve"> </t>
        </is>
      </c>
      <c r="E32" s="4" t="inlineStr">
        <is>
          <t xml:space="preserve"> </t>
        </is>
      </c>
      <c r="G32" s="4" t="inlineStr">
        <is>
          <t xml:space="preserve"> </t>
        </is>
      </c>
    </row>
    <row r="33">
      <c r="A33" s="4" t="inlineStr">
        <is>
          <t>Issuance of common stock, net of offering cost / At-the-market offering</t>
        </is>
      </c>
      <c r="B33" s="4" t="inlineStr">
        <is>
          <t xml:space="preserve"> </t>
        </is>
      </c>
      <c r="C33" s="7" t="n">
        <v>280</v>
      </c>
      <c r="D33" s="5" t="n">
        <v>412756</v>
      </c>
      <c r="E33" s="4" t="inlineStr">
        <is>
          <t xml:space="preserve"> </t>
        </is>
      </c>
      <c r="G33" s="5" t="n">
        <v>413036</v>
      </c>
    </row>
    <row r="34">
      <c r="A34" s="4" t="inlineStr">
        <is>
          <t>Issuance of common stock, net of offering cost / At-the-market offering, shares</t>
        </is>
      </c>
      <c r="B34" s="4" t="inlineStr">
        <is>
          <t xml:space="preserve"> </t>
        </is>
      </c>
      <c r="C34" s="5" t="n">
        <v>279896</v>
      </c>
      <c r="D34" s="4" t="inlineStr">
        <is>
          <t xml:space="preserve"> </t>
        </is>
      </c>
      <c r="E34" s="4" t="inlineStr">
        <is>
          <t xml:space="preserve"> </t>
        </is>
      </c>
      <c r="G34" s="4" t="inlineStr">
        <is>
          <t xml:space="preserve"> </t>
        </is>
      </c>
    </row>
    <row r="35">
      <c r="A35" s="4" t="inlineStr">
        <is>
          <t>Stock-based compensation</t>
        </is>
      </c>
      <c r="B35" s="4" t="inlineStr">
        <is>
          <t xml:space="preserve"> </t>
        </is>
      </c>
      <c r="C35" s="7" t="n">
        <v>380</v>
      </c>
      <c r="D35" s="5" t="n">
        <v>709335</v>
      </c>
      <c r="E35" s="4" t="inlineStr">
        <is>
          <t xml:space="preserve"> </t>
        </is>
      </c>
      <c r="G35" s="5" t="n">
        <v>709715</v>
      </c>
    </row>
    <row r="36">
      <c r="A36" s="4" t="inlineStr">
        <is>
          <t>Stock-based compensation, shares</t>
        </is>
      </c>
      <c r="B36" s="4" t="inlineStr">
        <is>
          <t xml:space="preserve"> </t>
        </is>
      </c>
      <c r="C36" s="5" t="n">
        <v>380298</v>
      </c>
      <c r="D36" s="4" t="inlineStr">
        <is>
          <t xml:space="preserve"> </t>
        </is>
      </c>
      <c r="E36" s="4" t="inlineStr">
        <is>
          <t xml:space="preserve"> </t>
        </is>
      </c>
      <c r="G36" s="4" t="inlineStr">
        <is>
          <t xml:space="preserve"> </t>
        </is>
      </c>
    </row>
    <row r="37">
      <c r="A37" s="4" t="inlineStr">
        <is>
          <t>Net income (loss)</t>
        </is>
      </c>
      <c r="B37" s="4" t="inlineStr">
        <is>
          <t xml:space="preserve"> </t>
        </is>
      </c>
      <c r="C37" s="4" t="inlineStr">
        <is>
          <t xml:space="preserve"> </t>
        </is>
      </c>
      <c r="D37" s="4" t="inlineStr">
        <is>
          <t xml:space="preserve"> </t>
        </is>
      </c>
      <c r="E37" s="5" t="n">
        <v>-9039787</v>
      </c>
      <c r="G37" s="5" t="n">
        <v>-9039787</v>
      </c>
    </row>
    <row r="38">
      <c r="A38" s="4" t="inlineStr">
        <is>
          <t>Balance at Sep. 30, 2024</t>
        </is>
      </c>
      <c r="B38" s="7" t="n">
        <v>2563938</v>
      </c>
      <c r="C38" s="7" t="n">
        <v>16555</v>
      </c>
      <c r="D38" s="7" t="n">
        <v>164803541</v>
      </c>
      <c r="E38" s="7" t="n">
        <v>-142188173</v>
      </c>
      <c r="G38" s="7" t="n">
        <v>25195861</v>
      </c>
    </row>
    <row r="39">
      <c r="A39" s="4" t="inlineStr">
        <is>
          <t>Balance, shares at Sep. 30, 2024</t>
        </is>
      </c>
      <c r="B39" s="5" t="n">
        <v>14567829</v>
      </c>
      <c r="C39" s="5" t="n">
        <v>16555221</v>
      </c>
      <c r="D39" s="4" t="inlineStr">
        <is>
          <t xml:space="preserve"> </t>
        </is>
      </c>
      <c r="E39" s="4" t="inlineStr">
        <is>
          <t xml:space="preserve"> </t>
        </is>
      </c>
      <c r="G39" s="4" t="inlineStr">
        <is>
          <t xml:space="preserve"> </t>
        </is>
      </c>
    </row>
    <row r="40"/>
    <row r="41">
      <c r="A41" s="4" t="inlineStr">
        <is>
          <t>[1]Includes
an adjustment to the opening balance of $ 4,986,377</t>
        </is>
      </c>
    </row>
  </sheetData>
  <mergeCells count="3">
    <mergeCell ref="E1:F1"/>
    <mergeCell ref="A40:G40"/>
    <mergeCell ref="A41:G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9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Percentage of defined comtribution plan employee</t>
        </is>
      </c>
      <c r="B4" s="10" t="n">
        <v>1</v>
      </c>
      <c r="C4" s="4" t="inlineStr">
        <is>
          <t xml:space="preserve"> </t>
        </is>
      </c>
    </row>
    <row r="5">
      <c r="A5" s="4" t="inlineStr">
        <is>
          <t>Defined comtribution plan employee</t>
        </is>
      </c>
      <c r="B5" s="7" t="n">
        <v>109000</v>
      </c>
      <c r="C5" s="7" t="n">
        <v>9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9 Months Ended</t>
        </is>
      </c>
    </row>
    <row r="2">
      <c r="B2" s="2" t="inlineStr">
        <is>
          <t>Sep. 30, 2024</t>
        </is>
      </c>
      <c r="C2" s="2" t="inlineStr">
        <is>
          <t>Sep.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142188173</v>
      </c>
      <c r="C4" s="4" t="inlineStr">
        <is>
          <t xml:space="preserve"> </t>
        </is>
      </c>
      <c r="D4" s="7" t="n">
        <v>138677103</v>
      </c>
    </row>
    <row r="5">
      <c r="A5" s="4" t="inlineStr">
        <is>
          <t>Net cash used in operating activities</t>
        </is>
      </c>
      <c r="B5" s="7" t="n">
        <v>2388306</v>
      </c>
      <c r="C5" s="7" t="n">
        <v>2693405</v>
      </c>
      <c r="D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ubsequent Events (Details Narrative) - USD ($)</t>
        </is>
      </c>
      <c r="B1" s="2" t="inlineStr">
        <is>
          <t>2 Months Ended</t>
        </is>
      </c>
      <c r="C1" s="2" t="inlineStr">
        <is>
          <t>9 Months Ended</t>
        </is>
      </c>
    </row>
    <row r="2">
      <c r="B2" s="2" t="inlineStr">
        <is>
          <t>Dec. 12,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7" t="n">
        <v>653340</v>
      </c>
      <c r="D4" s="7" t="n">
        <v>1113818</v>
      </c>
    </row>
    <row r="5">
      <c r="A5" s="4" t="inlineStr">
        <is>
          <t>Subsequent Event [Member] | Common Stock [Member] | ATM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Stock, Number of Shares Issued in Transaction</t>
        </is>
      </c>
      <c r="B7" s="5" t="n">
        <v>470061</v>
      </c>
      <c r="C7" s="4" t="inlineStr">
        <is>
          <t xml:space="preserve"> </t>
        </is>
      </c>
      <c r="D7" s="4" t="inlineStr">
        <is>
          <t xml:space="preserve"> </t>
        </is>
      </c>
    </row>
    <row r="8">
      <c r="A8" s="4" t="inlineStr">
        <is>
          <t>Proceeds from Issuance of Common Stock</t>
        </is>
      </c>
      <c r="B8" s="7" t="n">
        <v>1238000</v>
      </c>
      <c r="C8" s="4" t="inlineStr">
        <is>
          <t xml:space="preserve"> </t>
        </is>
      </c>
      <c r="D8" s="4" t="inlineStr">
        <is>
          <t xml:space="preserve"> </t>
        </is>
      </c>
    </row>
    <row r="9">
      <c r="A9" s="4" t="inlineStr">
        <is>
          <t>Sale of Stock, Price Per Share</t>
        </is>
      </c>
      <c r="B9" s="8" t="n">
        <v>2.63</v>
      </c>
      <c r="C9" s="4" t="inlineStr">
        <is>
          <t xml:space="preserve"> </t>
        </is>
      </c>
      <c r="D9" s="4" t="inlineStr">
        <is>
          <t xml:space="preserve"> </t>
        </is>
      </c>
    </row>
    <row r="10">
      <c r="A10" s="4" t="inlineStr">
        <is>
          <t>Proceeds from Issuance or Sale of Equity</t>
        </is>
      </c>
      <c r="B10" s="7" t="n">
        <v>1198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tatements of Changes in Stockholders' Equity (Unaudited) (Parenthetical)</t>
        </is>
      </c>
      <c r="B1" s="2" t="inlineStr">
        <is>
          <t>9 Months Ended</t>
        </is>
      </c>
    </row>
    <row r="2">
      <c r="B2" s="2" t="inlineStr">
        <is>
          <t>Sep. 30, 2023 USD ($)</t>
        </is>
      </c>
    </row>
    <row r="3">
      <c r="A3" s="3" t="inlineStr">
        <is>
          <t>Statement of Stockholders' Equity [Abstract]</t>
        </is>
      </c>
      <c r="B3" s="4" t="inlineStr">
        <is>
          <t xml:space="preserve"> </t>
        </is>
      </c>
    </row>
    <row r="4">
      <c r="A4" s="4" t="inlineStr">
        <is>
          <t>Stockholders equity</t>
        </is>
      </c>
      <c r="B4" s="7" t="n">
        <v>49863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Net Cash flows used from operating activities:</t>
        </is>
      </c>
      <c r="B3" s="4" t="inlineStr">
        <is>
          <t xml:space="preserve"> </t>
        </is>
      </c>
      <c r="C3" s="4" t="inlineStr">
        <is>
          <t xml:space="preserve"> </t>
        </is>
      </c>
    </row>
    <row r="4">
      <c r="A4" s="4" t="inlineStr">
        <is>
          <t>Net income (loss)</t>
        </is>
      </c>
      <c r="B4" s="7" t="n">
        <v>-3511070</v>
      </c>
      <c r="C4" s="7" t="n">
        <v>503863</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5" t="n">
        <v>4475</v>
      </c>
      <c r="C6" s="5" t="n">
        <v>3521</v>
      </c>
    </row>
    <row r="7">
      <c r="A7" s="4" t="inlineStr">
        <is>
          <t>Stock-based compensation</t>
        </is>
      </c>
      <c r="B7" s="5" t="n">
        <v>1887800</v>
      </c>
      <c r="C7" s="5" t="n">
        <v>1057512</v>
      </c>
    </row>
    <row r="8">
      <c r="A8" s="4" t="inlineStr">
        <is>
          <t>Blockchain infrastructure revenue</t>
        </is>
      </c>
      <c r="B8" s="5" t="n">
        <v>-1751735</v>
      </c>
      <c r="C8" s="5" t="n">
        <v>-1013503</v>
      </c>
    </row>
    <row r="9">
      <c r="A9" s="4" t="inlineStr">
        <is>
          <t>Builder payments (non-cash)</t>
        </is>
      </c>
      <c r="B9" s="5" t="n">
        <v>615035</v>
      </c>
      <c r="C9" s="4" t="inlineStr">
        <is>
          <t xml:space="preserve"> </t>
        </is>
      </c>
    </row>
    <row r="10">
      <c r="A10" s="4" t="inlineStr">
        <is>
          <t>Change in fair value of warrant liabilities</t>
        </is>
      </c>
      <c r="B10" s="5" t="n">
        <v>-195937</v>
      </c>
      <c r="C10" s="5" t="n">
        <v>-142500</v>
      </c>
    </row>
    <row r="11">
      <c r="A11" s="4" t="inlineStr">
        <is>
          <t>Realized (gains) losses on crypto assets transactions</t>
        </is>
      </c>
      <c r="B11" s="5" t="n">
        <v>-176050</v>
      </c>
      <c r="C11" s="5" t="n">
        <v>604270</v>
      </c>
    </row>
    <row r="12">
      <c r="A12" s="4" t="inlineStr">
        <is>
          <t>Change in unrealized (appreciation) depreciation on crypto assets</t>
        </is>
      </c>
      <c r="B12" s="5" t="n">
        <v>237052</v>
      </c>
      <c r="C12" s="5" t="n">
        <v>-3734213</v>
      </c>
    </row>
    <row r="13">
      <c r="A13" s="3" t="inlineStr">
        <is>
          <t>Changes in operating assets and liabilities:</t>
        </is>
      </c>
      <c r="B13" s="4" t="inlineStr">
        <is>
          <t xml:space="preserve"> </t>
        </is>
      </c>
      <c r="C13" s="4" t="inlineStr">
        <is>
          <t xml:space="preserve"> </t>
        </is>
      </c>
    </row>
    <row r="14">
      <c r="A14" s="4" t="inlineStr">
        <is>
          <t>Stablecoins</t>
        </is>
      </c>
      <c r="B14" s="5" t="n">
        <v>-19353</v>
      </c>
      <c r="C14" s="5" t="n">
        <v>-29794</v>
      </c>
    </row>
    <row r="15">
      <c r="A15" s="4" t="inlineStr">
        <is>
          <t>Prepaid expenses and other current assets</t>
        </is>
      </c>
      <c r="B15" s="5" t="n">
        <v>-322287</v>
      </c>
      <c r="C15" s="5" t="n">
        <v>16298</v>
      </c>
    </row>
    <row r="16">
      <c r="A16" s="4" t="inlineStr">
        <is>
          <t>Receivable for capital shares sold</t>
        </is>
      </c>
      <c r="B16" s="5" t="n">
        <v>291440</v>
      </c>
      <c r="C16" s="4" t="inlineStr">
        <is>
          <t xml:space="preserve"> </t>
        </is>
      </c>
    </row>
    <row r="17">
      <c r="A17" s="4" t="inlineStr">
        <is>
          <t>Accounts payable and accrued expenses</t>
        </is>
      </c>
      <c r="B17" s="5" t="n">
        <v>211769</v>
      </c>
      <c r="C17" s="5" t="n">
        <v>15932</v>
      </c>
    </row>
    <row r="18">
      <c r="A18" s="4" t="inlineStr">
        <is>
          <t>Accrued compensation</t>
        </is>
      </c>
      <c r="B18" s="5" t="n">
        <v>340555</v>
      </c>
      <c r="C18" s="5" t="n">
        <v>25209</v>
      </c>
    </row>
    <row r="19">
      <c r="A19" s="4" t="inlineStr">
        <is>
          <t>Net cash used in operating activities</t>
        </is>
      </c>
      <c r="B19" s="5" t="n">
        <v>-2388306</v>
      </c>
      <c r="C19" s="5" t="n">
        <v>-2693405</v>
      </c>
    </row>
    <row r="20">
      <c r="A20" s="3" t="inlineStr">
        <is>
          <t>Cash flows from investing activities:</t>
        </is>
      </c>
      <c r="B20" s="4" t="inlineStr">
        <is>
          <t xml:space="preserve"> </t>
        </is>
      </c>
      <c r="C20" s="4" t="inlineStr">
        <is>
          <t xml:space="preserve"> </t>
        </is>
      </c>
    </row>
    <row r="21">
      <c r="A21" s="4" t="inlineStr">
        <is>
          <t>Purchase of productive crypto assets for validating</t>
        </is>
      </c>
      <c r="B21" s="5" t="n">
        <v>-31300</v>
      </c>
      <c r="C21" s="5" t="n">
        <v>-1804482</v>
      </c>
    </row>
    <row r="22">
      <c r="A22" s="4" t="inlineStr">
        <is>
          <t>Sale of productive crypto assets</t>
        </is>
      </c>
      <c r="B22" s="5" t="n">
        <v>562405</v>
      </c>
      <c r="C22" s="5" t="n">
        <v>1994890</v>
      </c>
    </row>
    <row r="23">
      <c r="A23" s="4" t="inlineStr">
        <is>
          <t>Purchase of property and equipment</t>
        </is>
      </c>
      <c r="B23" s="4" t="inlineStr">
        <is>
          <t xml:space="preserve"> </t>
        </is>
      </c>
      <c r="C23" s="5" t="n">
        <v>-5276</v>
      </c>
    </row>
    <row r="24">
      <c r="A24" s="4" t="inlineStr">
        <is>
          <t>Sale of property and equipment</t>
        </is>
      </c>
      <c r="B24" s="4" t="inlineStr">
        <is>
          <t xml:space="preserve"> </t>
        </is>
      </c>
      <c r="C24" s="5" t="n">
        <v>905</v>
      </c>
    </row>
    <row r="25">
      <c r="A25" s="4" t="inlineStr">
        <is>
          <t>Net cash provided by (used in) investing activities</t>
        </is>
      </c>
      <c r="B25" s="5" t="n">
        <v>531105</v>
      </c>
      <c r="C25" s="5" t="n">
        <v>186037</v>
      </c>
    </row>
    <row r="26">
      <c r="A26" s="3" t="inlineStr">
        <is>
          <t>Cash flow from financing activities:</t>
        </is>
      </c>
      <c r="B26" s="4" t="inlineStr">
        <is>
          <t xml:space="preserve"> </t>
        </is>
      </c>
      <c r="C26" s="4" t="inlineStr">
        <is>
          <t xml:space="preserve"> </t>
        </is>
      </c>
    </row>
    <row r="27">
      <c r="A27" s="4" t="inlineStr">
        <is>
          <t>Net proceeds from issuance common stock/ At-the-market offering</t>
        </is>
      </c>
      <c r="B27" s="5" t="n">
        <v>653340</v>
      </c>
      <c r="C27" s="5" t="n">
        <v>1113818</v>
      </c>
    </row>
    <row r="28">
      <c r="A28" s="4" t="inlineStr">
        <is>
          <t>Net cash provided by financing activities</t>
        </is>
      </c>
      <c r="B28" s="5" t="n">
        <v>653340</v>
      </c>
      <c r="C28" s="5" t="n">
        <v>1113818</v>
      </c>
    </row>
    <row r="29">
      <c r="A29" s="4" t="inlineStr">
        <is>
          <t>Net (decrease)/increase in cash</t>
        </is>
      </c>
      <c r="B29" s="5" t="n">
        <v>-1203861</v>
      </c>
      <c r="C29" s="5" t="n">
        <v>-1393550</v>
      </c>
    </row>
    <row r="30">
      <c r="A30" s="4" t="inlineStr">
        <is>
          <t>Cash, beginning of period</t>
        </is>
      </c>
      <c r="B30" s="5" t="n">
        <v>1458327</v>
      </c>
      <c r="C30" s="5" t="n">
        <v>2146783</v>
      </c>
    </row>
    <row r="31">
      <c r="A31" s="4" t="inlineStr">
        <is>
          <t>Cash, end of period</t>
        </is>
      </c>
      <c r="B31" s="5" t="n">
        <v>254466</v>
      </c>
      <c r="C31" s="5" t="n">
        <v>753233</v>
      </c>
    </row>
    <row r="32">
      <c r="A32" s="3" t="inlineStr">
        <is>
          <t>Supplemental disclosure of non-cash financing and investing activities:</t>
        </is>
      </c>
      <c r="B32" s="4" t="inlineStr">
        <is>
          <t xml:space="preserve"> </t>
        </is>
      </c>
      <c r="C32" s="4" t="inlineStr">
        <is>
          <t xml:space="preserve"> </t>
        </is>
      </c>
    </row>
    <row r="33">
      <c r="A33" s="4" t="inlineStr">
        <is>
          <t>Series V Preferred Stock Distribution</t>
        </is>
      </c>
      <c r="B33" s="4" t="inlineStr">
        <is>
          <t xml:space="preserve"> </t>
        </is>
      </c>
      <c r="C33" s="7" t="n">
        <v>25595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9039787</v>
      </c>
      <c r="C4" s="7" t="n">
        <v>-3283557</v>
      </c>
      <c r="D4" s="7" t="n">
        <v>-3511070</v>
      </c>
      <c r="E4" s="7" t="n">
        <v>5038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22Z</dcterms:created>
  <dcterms:modified xmlns:dcterms="http://purl.org/dc/terms/" xmlns:xsi="http://www.w3.org/2001/XMLSchema-instance" xsi:type="dcterms:W3CDTF">2024-11-13T21:05:22Z</dcterms:modified>
</cp:coreProperties>
</file>